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and Dives" sheetId="10" state="visible" r:id="rId10"/>
    <sheet xmlns:r="http://schemas.openxmlformats.org/officeDocument/2006/relationships" name="Exit Costs" sheetId="11" state="visible" r:id="rId11"/>
    <sheet xmlns:r="http://schemas.openxmlformats.org/officeDocument/2006/relationships" name="Stock-Based Compensation" sheetId="12" state="visible" r:id="rId12"/>
    <sheet xmlns:r="http://schemas.openxmlformats.org/officeDocument/2006/relationships" name="Property and Equipment" sheetId="13" state="visible" r:id="rId13"/>
    <sheet xmlns:r="http://schemas.openxmlformats.org/officeDocument/2006/relationships" name="Segment Reporting"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Tax Receivable Agreement"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Exit Costs (Tables)" sheetId="27" state="visible" r:id="rId27"/>
    <sheet xmlns:r="http://schemas.openxmlformats.org/officeDocument/2006/relationships" name="Stock-Based Compensation (Table" sheetId="28" state="visible" r:id="rId28"/>
    <sheet xmlns:r="http://schemas.openxmlformats.org/officeDocument/2006/relationships" name="Property and Equipment (Tables)" sheetId="29" state="visible" r:id="rId29"/>
    <sheet xmlns:r="http://schemas.openxmlformats.org/officeDocument/2006/relationships" name="Segment Reporting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Tax Receivable Agreement (Table"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 Busines" sheetId="55" state="visible" r:id="rId55"/>
    <sheet xmlns:r="http://schemas.openxmlformats.org/officeDocument/2006/relationships" name="Exit Costs - Narrative (Details" sheetId="56" state="visible" r:id="rId56"/>
    <sheet xmlns:r="http://schemas.openxmlformats.org/officeDocument/2006/relationships" name="Exit Costs - Restructuring and " sheetId="57" state="visible" r:id="rId57"/>
    <sheet xmlns:r="http://schemas.openxmlformats.org/officeDocument/2006/relationships" name="Stock-Based Compensation - Narr" sheetId="58" state="visible" r:id="rId58"/>
    <sheet xmlns:r="http://schemas.openxmlformats.org/officeDocument/2006/relationships" name="Stock-Based Compensation - Rest"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toc" sheetId="62" state="visible" r:id="rId62"/>
    <sheet xmlns:r="http://schemas.openxmlformats.org/officeDocument/2006/relationships" name="Stock-Based Compensation - Su_2" sheetId="63" state="visible" r:id="rId63"/>
    <sheet xmlns:r="http://schemas.openxmlformats.org/officeDocument/2006/relationships" name="Property and Equipment (Details" sheetId="64" state="visible" r:id="rId64"/>
    <sheet xmlns:r="http://schemas.openxmlformats.org/officeDocument/2006/relationships" name="Segment Reporting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Accrued Expenses (Details)" sheetId="70" state="visible" r:id="rId70"/>
    <sheet xmlns:r="http://schemas.openxmlformats.org/officeDocument/2006/relationships" name="Tax Receivable Agreement - Narr" sheetId="71" state="visible" r:id="rId71"/>
    <sheet xmlns:r="http://schemas.openxmlformats.org/officeDocument/2006/relationships" name="Tax Receivable Agreement - Summ" sheetId="72" state="visible" r:id="rId72"/>
    <sheet xmlns:r="http://schemas.openxmlformats.org/officeDocument/2006/relationships" name="Tax Receivable Agreement - Futu" sheetId="73" state="visible" r:id="rId73"/>
    <sheet xmlns:r="http://schemas.openxmlformats.org/officeDocument/2006/relationships" name="Debt - Narrative (Details)" sheetId="74" state="visible" r:id="rId74"/>
    <sheet xmlns:r="http://schemas.openxmlformats.org/officeDocument/2006/relationships" name="Debt - Schedule of Long-Term De" sheetId="75" state="visible" r:id="rId75"/>
    <sheet xmlns:r="http://schemas.openxmlformats.org/officeDocument/2006/relationships" name="Debt - Schedule of Maturities o" sheetId="76" state="visible" r:id="rId76"/>
    <sheet xmlns:r="http://schemas.openxmlformats.org/officeDocument/2006/relationships" name="Debt - Revolving Credit Facilit" sheetId="77" state="visible" r:id="rId77"/>
    <sheet xmlns:r="http://schemas.openxmlformats.org/officeDocument/2006/relationships" name="Derivative Instruments - Narrat" sheetId="78" state="visible" r:id="rId78"/>
    <sheet xmlns:r="http://schemas.openxmlformats.org/officeDocument/2006/relationships" name="Derivative Instruments - Summar" sheetId="79" state="visible" r:id="rId79"/>
    <sheet xmlns:r="http://schemas.openxmlformats.org/officeDocument/2006/relationships" name="Derivative Instruments - Summ_2" sheetId="80" state="visible" r:id="rId80"/>
    <sheet xmlns:r="http://schemas.openxmlformats.org/officeDocument/2006/relationships" name="Equity (Details)" sheetId="81" state="visible" r:id="rId81"/>
    <sheet xmlns:r="http://schemas.openxmlformats.org/officeDocument/2006/relationships" name="Earnings per Share (Details)" sheetId="82" state="visible" r:id="rId82"/>
    <sheet xmlns:r="http://schemas.openxmlformats.org/officeDocument/2006/relationships" name="Income Taxes - Components of In" sheetId="83" state="visible" r:id="rId83"/>
    <sheet xmlns:r="http://schemas.openxmlformats.org/officeDocument/2006/relationships" name="Income Taxes - Schedule of Inco"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Additional Infor" sheetId="87" state="visible" r:id="rId87"/>
    <sheet xmlns:r="http://schemas.openxmlformats.org/officeDocument/2006/relationships" name="Income Taxes - Summary of Unrec"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540</t>
        </is>
      </c>
    </row>
    <row r="9">
      <c r="A9" s="4" t="inlineStr">
        <is>
          <t>Entity Registrant Name</t>
        </is>
      </c>
      <c r="B9" s="4" t="inlineStr">
        <is>
          <t>HOSTESS BRANDS, INC.</t>
        </is>
      </c>
    </row>
    <row r="10">
      <c r="A10" s="4" t="inlineStr">
        <is>
          <t>Entity Incorporation, State or Country Code</t>
        </is>
      </c>
      <c r="B10" s="4" t="inlineStr">
        <is>
          <t>DE</t>
        </is>
      </c>
    </row>
    <row r="11">
      <c r="A11" s="4" t="inlineStr">
        <is>
          <t>Entity Tax Identification Number</t>
        </is>
      </c>
      <c r="B11" s="4" t="inlineStr">
        <is>
          <t>47-4168492</t>
        </is>
      </c>
    </row>
    <row r="12">
      <c r="A12" s="4" t="inlineStr">
        <is>
          <t>Entity Address, Address Line One</t>
        </is>
      </c>
      <c r="B12" s="4" t="inlineStr">
        <is>
          <t>7905 Quivira Road,</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816</t>
        </is>
      </c>
    </row>
    <row r="17">
      <c r="A17" s="4" t="inlineStr">
        <is>
          <t>Local Phone Number</t>
        </is>
      </c>
      <c r="B17" s="4" t="inlineStr">
        <is>
          <t>701-46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516537841</v>
      </c>
    </row>
    <row r="28">
      <c r="A28" s="4" t="inlineStr">
        <is>
          <t>Documents Incorporated by Reference</t>
        </is>
      </c>
      <c r="B28" s="4" t="inlineStr">
        <is>
          <t>Portions of the Registrant’s definitive proxy statement relating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29">
      <c r="A29" s="4" t="inlineStr">
        <is>
          <t>Amendment Flag</t>
        </is>
      </c>
      <c r="B29" s="4" t="inlineStr">
        <is>
          <t>false</t>
        </is>
      </c>
    </row>
    <row r="30">
      <c r="A30" s="4" t="inlineStr">
        <is>
          <t>Entity Central Index Key</t>
        </is>
      </c>
      <c r="B30" s="4" t="inlineStr">
        <is>
          <t>0001644406</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12-31</t>
        </is>
      </c>
    </row>
    <row r="34">
      <c r="A34" s="4" t="inlineStr">
        <is>
          <t>Common Class A</t>
        </is>
      </c>
    </row>
    <row r="35">
      <c r="A35" s="3" t="inlineStr">
        <is>
          <t>Class of Stock [Line Items]</t>
        </is>
      </c>
    </row>
    <row r="36">
      <c r="A36" s="4" t="inlineStr">
        <is>
          <t>Title of 12(b) Security</t>
        </is>
      </c>
      <c r="B36" s="4" t="inlineStr">
        <is>
          <t>Class A Common Stock, par value of $0.0001 per share</t>
        </is>
      </c>
    </row>
    <row r="37">
      <c r="A37" s="4" t="inlineStr">
        <is>
          <t>Trading Symbol</t>
        </is>
      </c>
      <c r="B37" s="4" t="inlineStr">
        <is>
          <t>TWNK</t>
        </is>
      </c>
    </row>
    <row r="38">
      <c r="A38" s="4" t="inlineStr">
        <is>
          <t>Security Exchange Name</t>
        </is>
      </c>
      <c r="B38" s="4" t="inlineStr">
        <is>
          <t>NASDAQ</t>
        </is>
      </c>
    </row>
    <row r="39">
      <c r="A39" s="4" t="inlineStr">
        <is>
          <t>Entity Common Stock, Shares Outstanding</t>
        </is>
      </c>
      <c r="C39" s="6" t="n">
        <v>130602620</v>
      </c>
    </row>
    <row r="40">
      <c r="A40" s="4" t="inlineStr">
        <is>
          <t>Warrant</t>
        </is>
      </c>
    </row>
    <row r="41">
      <c r="A41" s="3" t="inlineStr">
        <is>
          <t>Class of Stock [Line Items]</t>
        </is>
      </c>
    </row>
    <row r="42">
      <c r="A42" s="4" t="inlineStr">
        <is>
          <t>Title of 12(b) Security</t>
        </is>
      </c>
      <c r="B42" s="4" t="inlineStr">
        <is>
          <t>Warrants, each exercisable for half share of Class A Common Stock</t>
        </is>
      </c>
    </row>
    <row r="43">
      <c r="A43" s="4" t="inlineStr">
        <is>
          <t>Trading Symbol</t>
        </is>
      </c>
      <c r="B43" s="4" t="inlineStr">
        <is>
          <t>TWNKW</t>
        </is>
      </c>
    </row>
    <row r="44">
      <c r="A44" s="4" t="inlineStr">
        <is>
          <t>Security Exchange Name</t>
        </is>
      </c>
      <c r="B44" s="4" t="inlineStr">
        <is>
          <t>NASDAQ</t>
        </is>
      </c>
    </row>
    <row r="45">
      <c r="A45" s="4" t="inlineStr">
        <is>
          <t>Common Class B</t>
        </is>
      </c>
    </row>
    <row r="46">
      <c r="A46" s="3" t="inlineStr">
        <is>
          <t>Class of Stock [Line Items]</t>
        </is>
      </c>
    </row>
    <row r="47">
      <c r="A47" s="4" t="inlineStr">
        <is>
          <t>Entity Common Stock, Shares Outstanding</t>
        </is>
      </c>
      <c r="C4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0</t>
        </is>
      </c>
    </row>
    <row r="3">
      <c r="A3" s="3" t="inlineStr">
        <is>
          <t>Business Combinations [Abstract]</t>
        </is>
      </c>
    </row>
    <row r="4">
      <c r="A4" s="4" t="inlineStr">
        <is>
          <t>Business Combinations and Divestitures</t>
        </is>
      </c>
      <c r="B4" s="4" t="inlineStr">
        <is>
          <t>Business Combinations and Divestitures Voortman Acquisition On January 3, 2020, the Company completed the acquisition of all of the shares of the parent company of Voortman, a manufacturer of premium, branded wafers as well as sugar-free and specialty cookies for approximately $328.7 million ($427.0 million CAD), reflecting final working capital and other closing statement adjustments. Net cash outflow related to the purchase price during the year ended December 31, 2020 was $316.0 million. This net cash outflow reflects a non-cash gain on a related foreign currency contract of $6.9 million, cash acquired of $1.6 million and a liability outstanding as of December 31, 2020 for certain purchase price adjustments of $4.2 million. The acquisition of Voortman diversifies and expands the Company’s product offerings and manufacturing capabilities in the adjacent cookie category. The acquisition also leverages the Company’s customer reach and lean and agile business model. The combined Company expects to realize additional benefits of scale via sharing established, efficient infrastructure and strengthening collaborative retail partnerships in the United States and Canada. During the year ended December 31, 2020, working capital and other adjustments of $4.7 million were made to goodwill. Included in other non-current liabilities in the table below is a $1.3 million liability for pre-acquisition uncertain tax positions. It is offset by a non-current receivable balance of $1.3 million representing expected recovery through indemnifications. As of December 31, 2020, the Company has finalized the following purchase price allocation: (In thousands) Cash $ 1,639 Accounts receivable 24,848 Inventory 7,564 Income tax receivable 7,522 Other current assets 420 Property and equipment 32,028 Customer relationships (1) 11,100 Trade names (2) 130,000 Goodwill (3) 170,762 Other non-current assets 1,320 Accounts payable and accrued expenses (6,172) Customer trade allowances (5,428) Lease liabilities (6,420) Deferred taxes (39,149) Other non-current liabilities (1,320) Assets acquired and liabilities assumed $ 328,714 (1) Customer relationships were valued through application of the income approach (Level 3). Under this approach, revenue, operating expenses and other costs associated with existing customers were estimated in order to derive cash flows attributable to the existing customer relationships. The resulting cash flows were then discounted to present value to arrive at the fair value of existing customer relationships as of the valuation date. The estimated useful lives by operating segment ranging from one (2) The trade names were valued through application of the income approach (level 3), involving the estimation of likely future sales and an appropriate royalty rate. The trade name and trademarks are estimated to have indefinite useful lives as the Company expects a market participant would use the trade name and trademarks in perpetuity based on their historical strength and consumer recognition. (3) Goodwill represents the excess of the consideration transferred over the fair values of the assets acquired and liabilities assumed. It is primarily attributable to synergies and intangible assets such as assembled workforce which are not separately recognizable. During the year ended December 31, 2020 and 2019, the Company incurred $4.3 million and $1.9 million, respectively, of expenses related to this acquisition. These expenses are classified as business combination transaction costs on the consolidated statement of operations. The following unaudited pro forma combined financial information presents the Company’s results as though the acquisition of Voortman had occurred at January 1, 2019. The unaudited pro forma consolidated financial information has been prepared using the acquisition method of accounting in accordance with U.S. GAAP: Twelve Months Ended (In thousands) December 31, December 31, (unaudited, pro forma) Net revenue $ 1,016,609 $ 1,007,140 Net income 68,356 70,428 In-Store Bakery Divestiture On August 30, 2019, the Company sold its In-Store Bakery operations, including relevant trademarks and licensing agreements, to an unrelated party. The operations included products that were primarily sold in the in-store bakery section of U.S. retail channels. The Company divested the operations to provide more focus on future investment in areas of its business that better leverage its core competencies. The Company received proceeds from the divestiture of $65.0 million prior to transaction expenses and subject to certain post-closing adjustments. In connection with the sale, during the year ended December 31, 2019, the Company recognized transaction expenses of $2.1 million and a loss on disposal of $0.3 million within other operating expense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0</t>
        </is>
      </c>
    </row>
    <row r="3">
      <c r="A3" s="3" t="inlineStr">
        <is>
          <t>Restructuring and Related Activities [Abstract]</t>
        </is>
      </c>
    </row>
    <row r="4">
      <c r="A4" s="4" t="inlineStr">
        <is>
          <t>Exit Costs</t>
        </is>
      </c>
      <c r="B4" s="4" t="inlineStr">
        <is>
          <t xml:space="preserve">Exit Costs Subsequent to the Company’s acquisition of Voortman, activities were initiated to transition Voortman’s distribution model to the Company’s direct-to-warehouse distribution model. The Company has incurred costs to exit Voortman’s direct-store-delivery model, including severance and contract termination costs related to third-party distributor and leasing relationships. Total costs were $12.9 million through completion of the transition in 2020. During the year ended December 31, 2020, contract termination costs of $8.3 million were recognized in selling expense on the consolidated statement of operations. During the year ended December 31, 2020, severance costs of $4.6 million, were recognized within general and administrative expenses on the consolidated statement of operations. Reserves for these activities are reported within accrued expenses on the consolidated balance sheet and had the following activity during the year ended December 31, 2020: (In thousands) Severance Contract Termination Total Charges recorded $ 4,632 $ 8,278 $ 12,910 Payments made (4,063) (7,913) (11,976) Impact of change in exchange rates on CAD denominated liability (33) (365) (398) Reserve balance as of December 31, 2020 $ 536 $ — $ 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Hostess Brands, Inc. 2016 Equity Incentive Plan The Hostess Brands, Inc. 2016 Equity Incentive Plan (the “2016 Plan”) provides for the granting of various equity-based incentive awards to members of the Board of Directors of the Company, employees and service providers to the Company. The types of equity-based awards that may be granted under the 2016 Plan include: stock options, stock appreciation rights (SARs), restricted stock, restricted stock units (RSUs), and other stock-based awards. There are 7,150,000 registered shares of Class A common stock reserved for issuance under the 2016 Plan. All awards issued under the 2016 Plan may only be settled in shares of Class A common stock. As of December 31, 2020, 2,770,885 shares remained available for issuance under the 2016 Plan. Share-based compensation expense totaled approximately $8.7 million, $9.2 million and $5.6 million for the years ended December 31, 2020, 2019 and 2018, respectively. Restricted Stock Units (“RSUs”) The fair value of RSU awards is calculated based on the closing market price of the Company’s Class A Common Stock on the date of grant. Compensation expense is recognized straight-line over the requisite service period of the awards, ranging from one The vesting of certain RSU awards is contingent upon the Company’s Class A Common Stock achieving a certain total stockholder return (“TSR”) in relation to a group of its peers, measured over a three year period. Depending on the actual performance over the measurement period, an award recipient has the opportunity to receive up to 200% of the granted awards. At December 31, 2020 and 2019 there were 0.4 million and 0.3 million RSU awards with TSR performance conditions outstanding, respectively. Upon an employee’s termination, certain RSU awards provide that unvested awards will be forfeited and the shares of common stock underlying such award will become available for issuance under the 2016 Plan. Other RSU awards provide for accelerated vesting upon an employee's termination under certain circumstances. The following table summarizes the activity of the Company’s unvested RSUs: Restricted Stock Weighted Average Unvested as of December 31, 2018 895,784 $ 14.46 Total Granted 721,985 12.76 Forfeited (298,601) 14.96 Vested(1) (415,033) 14.26 Unvested as of December 31, 2019 904,135 12.99 Total Granted 628,801 12.99 Forfeited (285,991) 14.54 Vested(2) (198,677) 12.17 Unvested as of December 31, 2020 1,048,268 $ 13.95 (1) Includes 108,012 shares withheld to satisfy $1.4 million of employee tax obligations upon vesting. (2) Includes 78,728 shares withheld to satisfy $1.1 million of employee tax obligations upon vesting. As of December 31, 2020 there was $8.1 million of total unrecognized compensation cost, related to non-vested RSUs granted under the 2016 Plan; that cost is expected to be recognized over a weighted average remaining period of approximately 1.7 years. As of December 31, 2020 there were no awards outstanding for which it was not probable that the performance conditions would be met. For the years ended December 31, 2020 and 2019, $6.3 million and $7.2 million, respectively, of compensation expense related to the RSUs was recognized within general and administrative expenses on the consolidated statements of operations. Stock Options The following table includes the significant inputs used to determine the fair value of options issued under the 2016 plan. Year Ended Year Ended Expected volatility (1) 26.34% 26.66% Expected dividend yield (2) —% —% Expected option term (3) 6.00 years 6.00 years Risk-free rate (4) 1.6% 1.8% (1) The expected volatility assumption was calculated based on a peer group analysis of stock price volatility with a look back period based on the expected term and ending on the grant date. (2) From its inception through December 31, 2020,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 The stock options vest in equal annual installments on varying dates through 2022. The maximum term under the grant agreement is ten years. As of December 31, 2020, there was $3.2 million of total unrecognized compensation cost related to non-vested stock options outstanding under the 2016 Plan; that cost is expected to be recognized over the vesting periods. For the years ended December 31, 2020 and 2019, there was $2.4 million and $2.0 million, respectively, of expense related to the stock options recognized within general and administrative costs on the consolidated statements of operations. The weighted average grant-date fair value of options granted in years ended December 31, 2020, 2019 and 2018 was $4.04, $3.76, and $5.04, respectively. The following table summarizes the activity of the Company’s unvested stock options: Number Weighted Average Weighted Outstanding as of December 31, 2018 943,939 5.54 $ 13.54 Granted 905,421 — 11.59 Exercised (7,463) — 13.11 Forfeited (124,226) — 12.42 Outstanding as of December 31, 2019 1,717,671 8.35 $ 13.35 Exercisable as of December 31, 2019 486,663 7.35 $ 15.43 Granted 703,329 — 13.69 Exercised (44,257) — 11.35 Forfeited (305,628) — 13.93 Outstanding as of December 31, 2020 2,071,115 7.95 $ 13.43 Exercisable as of December 31, 2020 787,671 7.01 $ 1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thousands) December 31, December 31, Land and buildings $ 59,774 $ 53,683 Right of use assets - operating 31,354 23,771 Machinery and equipment 255,821 209,382 Construction in progress 25,041 5,878 371,990 292,714 Less accumulated depreciation (68,031) (50,330) $ 303,959 $ 242,384 Depreciation expense was $23.1 million, $17.2 million and $14.6 million for the years ended December 31, 2020, 2019,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has one reportable segment: Snacking (formally known as Sweet Baked Goods). For the years ended December 31, 2019 and 2018, the Company had two reportable segments: Sweet Baked Goods and In-Store Bakery. As of January 3, 2020, the Company added the newly acquired Voortman operations into the reportable segment previously known as Sweet Baked Goods and renamed the segment as “Snacking”. The Company’s Snacking segment consists of sweet baked goods, cookies, wafers and bread products that are sold under the Hostess®, Dolly Madison®, Cloverhill®, Big Texas® and Voortman® brands. The In-Store Bakery segment consisted primarily of Superior on Main® branded and private label products sold through the in-store bakery section of grocery and club stores. The Company divested its In-Store Bakery operations on August 30, 2019. Subsequent to the sale, Snacking is the Company's single reportable segment. The Company evaluates performance and allocates resources based on net revenue and gross profit. Information regarding the operations of these reportable segments is as follows: (In thousands) Year Ended Year Ended Year Ended Net revenue: Snacking $ 1,016,609 $ 878,973 $ 808,355 In-Store Bakery — 28,702 42,034 Net revenue $ 1,016,609 $ 907,675 $ 850,389 Depreciation and amortization (1): Snacking $ 54,940 $ 41,732 $ 38,607 In-Store Bakery — 1,602 2,804 Depreciation and amortization $ 54,940 $ 43,334 $ 41,411 Gross profit: Snacking $ 355,639 $ 293,648 $ 258,995 In-Store Bakery — 6,186 8,282 Gross profit $ 355,639 $ 299,834 $ 267,277 Capital expenditures (2): Snacking $ 58,953 $ 35,354 $ 53,394 In-Store Bakery — 182 354 Capital expenditures $ 58,953 $ 35,536 $ 53,748 (1) Depreciation and amortization include charges to net income classified as costs of goods sold and general and administrative expenses on the consolidated statements of operations. (2) Capital expenditures consists of purchases of property and equipment and acquisition and development of software assets paid in cash or acquired through accounts payable. For the years ended December 31, 2020 and 2019, total assets on the consolidated balance sheet are entirely attributed to the Snack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mpany recognized goodwill in January of 2020 related to its acquisition of Voortman based on a valuation performed to determine the fair value of the acquired assets. During the year ended December 31, 2020, the preliminary valuation was adjusted, resulting in an increase to goodwill of $4.7 million. The valuation was finalized in the fourth quarter of 2020. The Voortman goodwill was incorporated into the Company's Snacking reporting segment. Goodwill and intangible assets as of December 31, 2020 and 2019 were recognized as part of the Hostess Business Combination and the Voortman and Cloverhill Business acquisitions. During the year ended December 31, 2019, the Company recognized an impairment charge of $1.0 million related to its In-Store Bakery reporting unit, within other operating expense on the consolidated statements of operations. During the year ended December 31, 2019, the Company divested its In-Store Bakery segment (see Note 2. Business Combinations and Divestitures). G oodwill activity is presented below by reportable segment: (In thousands) Snacking In-Store Bakery Total Balance as of December 31, 2018 $ 535,853 $ 39,792 $ 575,645 Impairment — (1,000) (1,000) Divestiture — (38,792) (38,792) Balance as of December 31, 2019 535,853 — 535,853 Acquisition of Voortman 170,762 — 170,762 Balance as of December 31, 2020 $ 706,615 $ — $ 706,615 Intangible assets consist of the following: (In thousands) December 31, December 31, Intangible assets with indefinite lives (Trademarks and Trade Names) $ 1,538,631 $ 1,408,630 Intangible assets with definite lives (Customer Relationships) 526,813 515,713 Less accumulated amortization (Customer Relationships) (97,541) (71,028) Intangible assets, net $ 1,967,903 $ 1,853,315 The Company recognized additional trade names and customer relationships intangible assets during the year ended December 31, 2020 related to the acquisition of Voortman. See Note 2. Business Combinations and Divestitures for additional details. During the year ended December 31, 2019, the Company divested of its In-Store Bakery segment, resulting in a reduction of intangible assets, net of $24.5 million. Amortization expense was $26.5 million, $23.4 million and $24.1 million for the years ended December 31, 2020, 2019 and 2018 respectively. The unamortized portion of customer relationships will be expensed over their remaining useful life, from 4 to 19 years. The weighted-average amortization period as of December 31, 2020 for customer relationships was 18.7 years. Future expected amortization expense is as follows: (In thousands) 2021 $ 23,512 2022 23,512 2023 23,512 2024 23,512 2025 22,752 2026 and thereafter 312,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Included in accrued expenses are the following: (In thousands) December 31, December 31, Incentive compensation $ 16,199 $ 6,840 Interest rate and foreign currency contracts 13,694 704 Payroll, vacation and other compensation 9,886 3,389 Accrued interest 4,815 4,870 Other 11,121 5,858 $ 55,715 $ 21,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0</t>
        </is>
      </c>
    </row>
    <row r="3">
      <c r="A3" s="3" t="inlineStr">
        <is>
          <t>Income Tax Disclosure [Abstract]</t>
        </is>
      </c>
    </row>
    <row r="4">
      <c r="A4" s="4" t="inlineStr">
        <is>
          <t>Tax Receivable Agreement</t>
        </is>
      </c>
      <c r="B4" s="4" t="inlineStr">
        <is>
          <t xml:space="preserve">Tax Receivable Agreement The Tax Receivable Agreement generally provides for the payment by the Company to the legacy Hostess Equity Holders of 85% of the net cash savings, if any, in U.S. federal, state and local income taxes that the Company realizes (or is deemed to realize in certain circumstances) in periods after the closing of the 2016 acquisi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2016 acquisition; (ii) certain tax attributes of Hostess Holdings and its subsidiaries existing prior to the 2016 acquisi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the Metropoulos Entities in accordance with specified percentages, regardless of the source of the applicable tax attribute. The Company recognizes a liability on the consolidated balance sheet based on the undiscounted estimated future payments under the Tax Receivable Agreement. Significant inputs used to estimate the future expected payments include a 26.5% cash tax savings rate. The following table summarizes activity related to the Tax Receivable Agreement obligations: (In thousands) Balance December 31, 2018 $ 69,063 Exchange of Class B units for Class A shares 71,679 Remeasurement due to disposal of In-Store Bakery operations 1,779 Remeasurement due to change in estimated state tax rate (1,593) Payments (2,732) Balance December 31, 2019 138,196 Exchange of Class B units for Class A shares 27,915 Remeasurement due to tax law change 610 Remeasurement due to change in estimated state tax rate 150 Payments (10,327) Balance December 31, 2020 $ 156,544 During the year ended December 31, 2020, the Tax Receivable Agreement obligations increased $27.9 million due to additional tax basis realized from the exchange of Class B Units and $0.8 million for tax law and rate remeasurements. During the year ended December 31, 2019, the Company remeasured the Tax Receivable Agreement obligations due to changes in state tax rates resulting in a $1.6 million benefit as the Company decreased its estimated cash tax savings rate from 26.9% to 26.4%. Additionally, the disposition of the In-Store Bakery operations resulted in a $1.8 million expense recognized on the consolidated statement of operations. As of December 31, 2020 the future expected payments under the Tax Receivable Agreement are as follows: (In thousands) 2021 $ 11,800 2022 9,000 2023 9,700 2024 9,900 2025 9,800 Thereafter 106,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January 3, 2020, the Company originated a $140.0 million incremental term loan through an amendment to its existing credit agreement. The Company received proceeds of $136.9 million, net of fees incurred of $3.1 million. The proceeds, together with cash on hand, financed the purchase of Voortman (see Note 2. Business Combinations and Divestitures). The terms, conditions and covenants applicable to the incremental term loan are the same as the terms, conditions and covenants applicable to the Fourth Term Loan. The term loan requires quarterly payments of interest at a rate of the greater of the applicable LIBOR or 0.75% per annum plus a margin of 2.25% per annum and principal payments at a rate of 0.25% of the aggregate principal balance per quarter with the remaining principal amount due upon maturity on August 3, 2025. A term loan was originated on October 1, 2019 through an amendment to an existing credit agreement held by the Company’s subsidiary, Hostess Brands, LLC (referred to below as the “Fourth Term Loan”). It requires quarterly payments of interest at a rate of the greater of the applicable LIBOR or 0.75% per annum (“New LIBOR Floor”) plus a margin of 2.25% per annum and principal at a rate of 0.25% of the aggregate principal balance with the remaining principal amount due upon maturity on August 3, 2025. The Fourth Term Loan is secured by substantially all of Hostess Brands, LLC’s present and future assets. The Fourth Term Loan refinanced the remaining balance of $976.4 million on the Third New First Lien Term Loan (“Third Term Loan”) through a non-cash refinancing transaction. The Third Term Loan was originated through an amendment to an existing credit agreement held by Hostess Brands, LLC on November 20, 2017 and required quarterly payments of interest at a rate equal to the New LIBOR Floor plus a margin of 2.50% per annum and principal at a rate of 0.25% of the aggregate principal balance with the remaining principal amount due upon maturity on August 3, 2022. A summary of the carrying value of the debt and the lease obligations is as follows: (In thousands) December 31, December 31, Term Loan (3.0% as of December 31, 2020) Principal $ 1,102,763 $ 973,930 Unamortized debt premiums, discounts and issuance costs (4,917) (3,094) 1,097,846 970,836 Lease obligations 29,002 16,452 Total debt and lease obligations 1,126,848 987,288 Less: Amounts due within one year (13,811) (11,883) Long-term portion $ 1,113,037 $ 975,405 At December 31, 2020 and 2019, the approximate fair value of the Company's aggregate term loan balance was $1,109.3 million and $977.6 million, respectively. The fair value is calculated using current interest rates and pricing from financial institutions (Level 2 inputs). At December 31, 2020, minimum debt repayments under the Fourth Term Loan are due as follows: (In thousands) 2021 $ 11,167 2022 11,167 2023 11,167 2024 11,167 2025 1,058,095 Revolving Credit Facility On October 1, 2019, Hostess Brands, LLC amended its Revolving Credit Agreement (the “Revolver”), providing for borrowings up to $100.0 million, a stated maturity date of August 3, 2024 and secured by liens on substantially all of Hostess Brands, LLC’s present and future assets, including accounts receivable and inventories, as defined in the Revolver. The Revolver is ranked equally with the Fourth Term Loan in regards to secured liens. The Revolver has an annual commitment fee on the unused portion of between 0.375% and 0.50% annually based upon the unused percentage. Interest on borrowings under the Revolver is, at Hostess Brands, LLC’s option, either the applicable LIBOR plus a margin of 2.25% per annum or the base rate plus a margin of 1.25% per annum. Prior to the amendment the Revolver originated on August 3, 2015 had a stated maturity date of August 3, 2020 and an annual commitment fee on the unused portion of between 0.375% and 0.50% annually based upon the unused percentage. Interest on borrowings under the Revolver was, at Hostess Brands, LLC’s option, either the applicable LIBOR plus a margin of between 3.00% and 3.50% per annum or the base rate plus a margin of 2.00% to 2.50% per annum. All other significant terms and provisions were unchanged by the amend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o reduce the effect of interest rate fluctuations, the Company entered into an interest rate swap contract with a counter party to make a series of payments based on a fixed interest rate of 1.78% and receive a series of payments based on the greater of LIBOR or 0.75%. Both the fixed and floating payment streams are based on a notional amount of $500 million at the inception of the contract and are reduced by $100 million each year of the five-year contract. As of December 31, 2020, the notional amount was $200 million. The Company entered into this transaction to reduce its exposure to changes in cash flows associated with its variable rate debt and has designated this derivative as a cash flow hedge. At December 31, 2020, the effective fixed interest rate on the long-term debt hedged by this contract was 4.03%. In February 2020, the Company entered into additional five-year interest rate swap contracts to further reduce the effect of interest rate fluctuations on its variable-rate debt. The notional value of these contracts was $500 million. Under the terms of the contracts, the Company makes quarterly payments based on fixed interest rates ranging from 1.11% to 1.64% and receives quarterly payments based on the greater of LIBOR or 0.75%. The Company has designated these contracts as cash flow hedges. At December 31, 2020, the effective interest rate on the long-term debt hedged by these contracts was 3.76%. To reduce the effect of fluctuations in CAD denominated expenses relative to their US dollar equivalents originating from its Canadian operations, the Company entered into CAD purchase contracts during the year ended December 31, 2020. The contracts provide for the Company to sell a total of $11.5 million USD for $14.6 million of CAD at varying defined settlement dates through the end of 2021. The Company has designated these contracts as cash flow hedges. In connection with the agreement to purchase Voortman as described in Note 2. Business Combinations and Divestitures, the Company entered into a deal-contingent foreign currency contract to hedge the $440 million CAD forecasted purchase price and a portion of the subsequent expected conversion costs. The contract was settled in cash following the completion of the purchase on January 3, 2020. A summary of the fair value of derivative instruments is as follows: (In thousands) December 31, December 31, Asset derivatives Location Foreign currency contracts (1) Other current assets $ — $ 7,128 Liability derivatives Location Interest rate swap contracts (2) Accrued expenses $ 13,688 $ 704 Foreign currency contracts (1) Accrued expenses 6 — $ 13,694 $ 704 (1) The fair values of foreign currency contracts are measured on a recurring basis by comparison to available market information on similar contracts (Level 2) (2) The fair values of these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A summary of the gains and losses related to derivative instruments in the consolidated statement of operations is as follows: (In thousands) Year Ended Year Ended Year Ended Gain (loss) on derivative contracts designated as cash flow hedges Location Interest rate swap contracts Interest expense, net $ (3,886) $ 1,705 $ 775 Gain (loss) on other derivative contracts Location Foreign currency contracts Gain on foreign currency contract $ — $ 7,128 $ — Foreign currency contracts Other expense (274) — — $ (274) $ 7,128 $ — For interest rate swap contracts, unrealized expense recognized in accumulated other comprehensive income as of December 31, 2020 of $4.7 million is expected to be reclassified into interest expense through December 31, 2021. For foreign currency contracts, unrealized expense recognized in accumulated other comprehensive income as of December 31, 2020 of less than $0.1 million is expected to be reclassified into cost of goods sold through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3034</v>
      </c>
      <c r="C3" s="5" t="n">
        <v>285087</v>
      </c>
    </row>
    <row r="4">
      <c r="A4" s="4" t="inlineStr">
        <is>
          <t>Accounts receivable, net</t>
        </is>
      </c>
      <c r="B4" s="6" t="n">
        <v>125550</v>
      </c>
      <c r="C4" s="6" t="n">
        <v>104892</v>
      </c>
    </row>
    <row r="5">
      <c r="A5" s="4" t="inlineStr">
        <is>
          <t>Inventories</t>
        </is>
      </c>
      <c r="B5" s="6" t="n">
        <v>49348</v>
      </c>
      <c r="C5" s="6" t="n">
        <v>47608</v>
      </c>
    </row>
    <row r="6">
      <c r="A6" s="4" t="inlineStr">
        <is>
          <t>Prepaids and other current assets</t>
        </is>
      </c>
      <c r="B6" s="6" t="n">
        <v>21614</v>
      </c>
      <c r="C6" s="6" t="n">
        <v>15569</v>
      </c>
    </row>
    <row r="7">
      <c r="A7" s="4" t="inlineStr">
        <is>
          <t>Total current assets</t>
        </is>
      </c>
      <c r="B7" s="6" t="n">
        <v>369546</v>
      </c>
      <c r="C7" s="6" t="n">
        <v>453156</v>
      </c>
    </row>
    <row r="8">
      <c r="A8" s="4" t="inlineStr">
        <is>
          <t>Property and equipment, net</t>
        </is>
      </c>
      <c r="B8" s="6" t="n">
        <v>303959</v>
      </c>
      <c r="C8" s="6" t="n">
        <v>242384</v>
      </c>
    </row>
    <row r="9">
      <c r="A9" s="4" t="inlineStr">
        <is>
          <t>Intangible assets, net</t>
        </is>
      </c>
      <c r="B9" s="6" t="n">
        <v>1967903</v>
      </c>
      <c r="C9" s="6" t="n">
        <v>1853315</v>
      </c>
    </row>
    <row r="10">
      <c r="A10" s="4" t="inlineStr">
        <is>
          <t>Goodwill</t>
        </is>
      </c>
      <c r="B10" s="6" t="n">
        <v>706615</v>
      </c>
      <c r="C10" s="6" t="n">
        <v>535853</v>
      </c>
    </row>
    <row r="11">
      <c r="A11" s="4" t="inlineStr">
        <is>
          <t>Other assets, net</t>
        </is>
      </c>
      <c r="B11" s="6" t="n">
        <v>17446</v>
      </c>
      <c r="C11" s="6" t="n">
        <v>12993</v>
      </c>
    </row>
    <row r="12">
      <c r="A12" s="4" t="inlineStr">
        <is>
          <t>Total assets</t>
        </is>
      </c>
      <c r="B12" s="6" t="n">
        <v>3365469</v>
      </c>
      <c r="C12" s="6" t="n">
        <v>3097701</v>
      </c>
    </row>
    <row r="13">
      <c r="A13" s="3" t="inlineStr">
        <is>
          <t>Current liabilities:</t>
        </is>
      </c>
    </row>
    <row r="14">
      <c r="A14" s="4" t="inlineStr">
        <is>
          <t>Long-term debt and lease obligations payable within one year</t>
        </is>
      </c>
      <c r="B14" s="6" t="n">
        <v>13811</v>
      </c>
      <c r="C14" s="6" t="n">
        <v>11883</v>
      </c>
    </row>
    <row r="15">
      <c r="A15" s="4" t="inlineStr">
        <is>
          <t>Tax receivable agreement obligations payable within one year</t>
        </is>
      </c>
      <c r="B15" s="6" t="n">
        <v>11800</v>
      </c>
      <c r="C15" s="6" t="n">
        <v>12100</v>
      </c>
    </row>
    <row r="16">
      <c r="A16" s="4" t="inlineStr">
        <is>
          <t>Accounts payable</t>
        </is>
      </c>
      <c r="B16" s="6" t="n">
        <v>61428</v>
      </c>
      <c r="C16" s="6" t="n">
        <v>68566</v>
      </c>
    </row>
    <row r="17">
      <c r="A17" s="4" t="inlineStr">
        <is>
          <t>Customer trade allowances</t>
        </is>
      </c>
      <c r="B17" s="6" t="n">
        <v>46779</v>
      </c>
      <c r="C17" s="6" t="n">
        <v>45715</v>
      </c>
    </row>
    <row r="18">
      <c r="A18" s="4" t="inlineStr">
        <is>
          <t>Accrued expenses and other current liabilities</t>
        </is>
      </c>
      <c r="B18" s="6" t="n">
        <v>55715</v>
      </c>
      <c r="C18" s="6" t="n">
        <v>21661</v>
      </c>
    </row>
    <row r="19">
      <c r="A19" s="4" t="inlineStr">
        <is>
          <t>Total current liabilities</t>
        </is>
      </c>
      <c r="B19" s="6" t="n">
        <v>189533</v>
      </c>
      <c r="C19" s="6" t="n">
        <v>159925</v>
      </c>
    </row>
    <row r="20">
      <c r="A20" s="4" t="inlineStr">
        <is>
          <t>Long-term debt and lease obligations</t>
        </is>
      </c>
      <c r="B20" s="6" t="n">
        <v>1113037</v>
      </c>
      <c r="C20" s="6" t="n">
        <v>975405</v>
      </c>
    </row>
    <row r="21">
      <c r="A21" s="4" t="inlineStr">
        <is>
          <t>Tax receivable agreement obligations</t>
        </is>
      </c>
      <c r="B21" s="6" t="n">
        <v>144744</v>
      </c>
      <c r="C21" s="6" t="n">
        <v>126096</v>
      </c>
    </row>
    <row r="22">
      <c r="A22" s="4" t="inlineStr">
        <is>
          <t>Deferred tax liability</t>
        </is>
      </c>
      <c r="B22" s="6" t="n">
        <v>295009</v>
      </c>
      <c r="C22" s="6" t="n">
        <v>256051</v>
      </c>
    </row>
    <row r="23">
      <c r="A23" s="4" t="inlineStr">
        <is>
          <t>Other long-term liabilities</t>
        </is>
      </c>
      <c r="B23" s="6" t="n">
        <v>1560</v>
      </c>
      <c r="C23" s="6" t="n">
        <v>0</v>
      </c>
    </row>
    <row r="24">
      <c r="A24" s="4" t="inlineStr">
        <is>
          <t>Total liabilities</t>
        </is>
      </c>
      <c r="B24" s="6" t="n">
        <v>1743883</v>
      </c>
      <c r="C24" s="6" t="n">
        <v>1517477</v>
      </c>
    </row>
    <row r="25">
      <c r="A25" s="4" t="inlineStr">
        <is>
          <t>Commitments and Contingencies (Note 15)</t>
        </is>
      </c>
      <c r="B25" s="4" t="inlineStr">
        <is>
          <t xml:space="preserve"> </t>
        </is>
      </c>
      <c r="C25" s="4" t="inlineStr">
        <is>
          <t xml:space="preserve"> </t>
        </is>
      </c>
    </row>
    <row r="26">
      <c r="A26" s="4" t="inlineStr">
        <is>
          <t>Additional paid in capital</t>
        </is>
      </c>
      <c r="B26" s="6" t="n">
        <v>1238765</v>
      </c>
      <c r="C26" s="6" t="n">
        <v>1152055</v>
      </c>
    </row>
    <row r="27">
      <c r="A27" s="4" t="inlineStr">
        <is>
          <t>Accumulated other comprehensive loss</t>
        </is>
      </c>
      <c r="B27" s="6" t="n">
        <v>-10407</v>
      </c>
      <c r="C27" s="6" t="n">
        <v>-756</v>
      </c>
    </row>
    <row r="28">
      <c r="A28" s="4" t="inlineStr">
        <is>
          <t>Retained earnings</t>
        </is>
      </c>
      <c r="B28" s="6" t="n">
        <v>399215</v>
      </c>
      <c r="C28" s="6" t="n">
        <v>334480</v>
      </c>
    </row>
    <row r="29">
      <c r="A29" s="4" t="inlineStr">
        <is>
          <t>Treasury stock</t>
        </is>
      </c>
      <c r="B29" s="6" t="n">
        <v>-6000</v>
      </c>
      <c r="C29" s="6" t="n">
        <v>0</v>
      </c>
    </row>
    <row r="30">
      <c r="A30" s="4" t="inlineStr">
        <is>
          <t>Stockholders’ equity</t>
        </is>
      </c>
      <c r="B30" s="6" t="n">
        <v>1621586</v>
      </c>
      <c r="C30" s="6" t="n">
        <v>1485792</v>
      </c>
    </row>
    <row r="31">
      <c r="A31" s="4" t="inlineStr">
        <is>
          <t>Non-controlling interest</t>
        </is>
      </c>
      <c r="B31" s="6" t="n">
        <v>0</v>
      </c>
      <c r="C31" s="6" t="n">
        <v>94432</v>
      </c>
    </row>
    <row r="32">
      <c r="A32" s="4" t="inlineStr">
        <is>
          <t>Total liabilities, stockholders’ equity and non-controlling interest</t>
        </is>
      </c>
      <c r="B32" s="6" t="n">
        <v>3365469</v>
      </c>
      <c r="C32" s="6" t="n">
        <v>3097701</v>
      </c>
    </row>
    <row r="33">
      <c r="A33" s="4" t="inlineStr">
        <is>
          <t>Common Class A</t>
        </is>
      </c>
    </row>
    <row r="34">
      <c r="A34" s="3" t="inlineStr">
        <is>
          <t>Current liabilities:</t>
        </is>
      </c>
    </row>
    <row r="35">
      <c r="A35" s="4" t="inlineStr">
        <is>
          <t>Common Stock</t>
        </is>
      </c>
      <c r="B35" s="6" t="n">
        <v>13</v>
      </c>
      <c r="C35" s="6" t="n">
        <v>12</v>
      </c>
    </row>
    <row r="36">
      <c r="A36" s="4" t="inlineStr">
        <is>
          <t>Common Class B</t>
        </is>
      </c>
    </row>
    <row r="37">
      <c r="A37" s="3" t="inlineStr">
        <is>
          <t>Current liabilities:</t>
        </is>
      </c>
    </row>
    <row r="38">
      <c r="A38" s="4" t="inlineStr">
        <is>
          <t>Common Stock</t>
        </is>
      </c>
      <c r="B38" s="5" t="n">
        <v>0</v>
      </c>
      <c r="C38"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The Company’s authorized common stock consists of three classes: 200,000,000 shares of Class A common stock, 50,000,000 shares of Class B Stock, and 10,000,000 shares of Class F common stock (none of which were issued and outstanding at December 31, 2020 or 2019). As of December 31, 2020 and 2019, there were 130,347,464 and 122,108,086 shares of Class A common stock issued and outstanding, respectively. As of December 31, 2020 there were no shares of Class B common stock issued and outstanding. At December 31, 2019, there were 8,409,834 shares of Class B common stock issued and outstanding. Shares of Class A common stock and Class B Stock have identical voting rights. However, shares of Class B Stock do not participate in earnings or dividends of the Company. Ownership of shares of Class B Stock is restricted to owners of Class B Units in Hostess Holdings. Class B units in Hostess Holdings may be exchanged (together with the cancellation of an equivalent number of shares of Class B Stock) by the holders thereof for, at the election of the Company, shares of Class A common stock or the cash equivalent of such shares. During the year ended December 31, 2020, all remaining outstanding Class B units were exchanged for Class A Common Stock. As of December 31, 2020 and 2019, there were 53,936,776 and 48,453,154 public warrants, and 541,658 and 8,046,636 private placement warrants outstanding, respectively. Each warrant entitles its holder to purchase one-half of one share of Class A common stock at an exercise price of $5.75 per half share, to be exercised only for a whole number of shares of Class A common stock. The warrants expire on November 4, 2021, or earlier upon redemption or liquidation. The Company may call the outstanding public warrants for redemption at a price of $0.01 per warrant,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Gores Sponsor, LLC or its permitted transferees. The potential resale of the private placement to the public warrants has been registered with the SEC. When sold to the public, the private placement warrants will become public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alculated by dividing net income attributable to the Company’s Class A stockholders for the period by the weighted average number of Class A common shares outstanding for the period excluding non-vested restricted stock awards. In computing dilutive earnings per share, basic earnings per share is adjusted for the assumed issuance of all applicable potentially dilutive share-based awards, including: public and private placement warrants, RSUs, restricted stock awards, and stock options. Below are basic and diluted earnings per share: Year Ended Year Ended Year Ended Numerator: Net income attributable to Class A stockholders (in thousands) $ 64,735 $ 63,115 $ 62,895 Denominator: Weighted-average Class A shares outstanding - basic (excluding non-vested restricted stock awards) 124,927,535 110,540,264 99,957,049 Dilutive effect of warrants 2,525,863 3,693,758 3,021,239 Dilutive effect of RSUs 270,090 465,425 120,106 Weighted-average shares outstanding - diluted 127,723,488 114,699,447 103,098,394 Earnings per Class A share - basic $ 0.52 $ 0.57 $ 0.63 Earnings per Class A share - dilutive $ 0.51 $ 0.55 $ 0.61 For all years presented, the dilutive effect of stock options were excluded from the computation of diluted earnings per share because the assumed proceeds from the awards’ exercise were greater than the average market price of the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benefit) consisted of the following: (In thousands) Year Ended Year Ended Year Ended Current tax expense Federal $ 2,120 $ 1,724 $ 622 State and local 1,479 1,047 2,077 Foreign — — — Total Current 3,599 2,771 2,699 Deferred tax expense (benefit) Federal 17,204 14,859 14,476 State and local 3,750 (738) (4,221) Foreign (4,148) — — Total Deferred 16,806 14,121 10,255 Income tax expense, net $ 20,405 $ 16,892 $ 12,954 Income (loss) before income taxes consists of the following: (In thousands) Year Ended Year Ended Year Ended Earnings before income taxes United States $ 104,134 $ 94,457 $ 94,380 Foreign (15,373) — — Income (loss) before income taxes $ 88,761 $ 94,457 $ 94,380 For the years ended December 31, 2020, 2019, and 2018, the effective income tax rate differs from the federal statutory income tax rate as explained below: Year Ended Year Ended Year Ended U.S. federal statutory income tax rate 21.0 % 21.0 % 21.0 % State and local income taxes, net of federal benefit 4.0 4.6 4.3 Income attributable to non-controlling interest (0.9) (3.2) (4.1) Foreign rate differential (0.8) — — Change in state tax rate 0.9 (4.8) (6.0) Tax law change (1.2) — — Gain on TRA buyout — — (1.4) Other — 0.3 (0.1) Effective income tax rate 23.0 % 17.9 % 13.7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As of Deferred tax assets Imputed interest $ 6,744 $ 6,198 Tax credits 4,582 2,599 Derivative instruments 3,495 — Net operating loss carryforwards 2,601 249 Accrued liabilities 4,870 — Stock-based compensation 3,449 — Other 4,443 1,343 Total deferred tax assets 30,184 10,389 Deferred tax liabilities Investment in partnership — (266,440) Goodwill and intangible assets (277,563) — Property and equipment (46,732) — Other (898) — Total deferred tax liabilities (325,193) (266,440) Total Deferred tax assets and liabilities $ (295,009) $ (256,051)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At December 31, 2020 and 2019 the Company had $12.3 million and $2.6 million, respectively, of current income taxes receivable included in prepaids and other current assets on the consolidated balance sheet. The global intangible low-taxed income (“GILTI”) provisions require the Company to include in its U.S. income tax return foreign subsidiary earnings in excess of an allowable return on the foreign subsidiary’s tangible assets. The Company is electing to account for GILTI tax in the period in which it is incurred. The Company recognizes in the consolidated financial statements the benefit of a tax position only if the impact is more likely than not of being sustained on audit based on the technical merits of the position. As of December 31, 2020, the Company had $1.6 million of gross unrecognized tax benefits, which would have a net $1.6 million impact on the effective tax rate, if recognized. The change for 2020 primarily relates to additional gross unrecognized benefits for acquired tax positions. The following is a reconciliation of the beginning and ending amount of unrecognized tax benefits: Year Ended Balance at January 1 $ — Additions for tax positions acquired 1,320 Additions for tax positions of current year 240 Total current $ 1,560 Interest and penalties related to income tax liabilities, if incurred, are included in income tax expense in the consolidated statements The Company and its subsidiaries file income tax returns in the U.S. federal jurisdiction, various state and local jurisdictions, and certain subsidiaries in Canada. For federal and state tax purposes, the Company and its subsidiaries are generally subject to examination for three years after the income tax returns are filed. As such, U.S. federal and state income tax returns filed for periods since 2017 remain open for examination by tax authorities. In Canada, tax returns are subject to examination for four years after the notice of assessment is issued. Canadian tax returns filed for periods since 2016 remain open for examination. The Company generated $3.0 million of Kansas High Performance Incentive Program (“HPIP”) Credits during 2020 which is included within the current year state and local income taxes, net of federal benefit. The HPIP credits provide a 10% investment tax credit for qualified business facilities located in Kansas. The Company has gross state credits of $5.8 million as of December 31, 2020 which will expire from 2027 to 2036 if unutilized. At December 31, 2020, the Company and its foreign subsidiaries have gross state net operating losses of approximately $4.2 million and Canadian net operating losses of $8.7 million. Unless utilized, the state net operating losses carryforwards expire from 2030 to 2036 and the Canadian net operating losses expire in 2040. The Company believes that its foreign subsidiaries have invested or will invest any undistributed earnings indefinitely, or the earnings will be remitted in a tax-neutral transaction, and, therefore, does not provide deferred taxes on the cumulative undistributed earnings of our foreig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ccruals and the Potential Effect of Litigation From time to time, the Company is subject to various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resolu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low end of the range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Lease Commitments Operating Leases As of December 31, 2020 the Company has leases outstanding for its commercial office, Burlington Ontario bakery and primary distribution center under noncancellable operating lease arrangements. The future minimum lease payments under these agreements as of December 31, 2020 are shown below. (In thousands) 2021 $ 3,998 2022 4,421 2023 4,366 2024 5,099 2025 5,254 Thereafter 9,614 Financing Leases The Company entered into a bond-lease agreement with the Development Authority of Columbus, Georgia on December 1, 2013, which was amended in December, 2016. The bond-lease transaction required the Company to exchange its property to the taxing jurisdiction for tax-exempt bonds issued in the name of the Company not to exceed $18 million. As the issuer and holder of the bonds, the Company is not required to make lease payments. On December 16, 2013, the Company received an ad valorem tax agreement from the Columbus, Georgia Board of Tax Assessors granting tax abatement for the real and personal property located at the Company’s Columbus, Georgia bakery through 2023. The Company has elected to use the right of offset under ASC 210-20 to net the asset and the liability. The table below shows the composition of lease expenses for the period subsequent to the adoption of Topic 842: (In thousands) Year Ended Year Ended Reduction of right of use asset, financing lease $ — $ 133 Interest, financing lease — 16 Operating lease expense 5,722 3,070 Short-term lease expense 2,633 968 Variable lease expense 1,763 1,076 $ 10,118 $ 5,263 For short-term leases, Hostess records rent expense in its consolidated statements of operations on a straight-line basis over the lease term. Variable lease payments, which primarily include taxes, insurance and common area maintenance, are expensed as incurred. During the year ended December 31, 2020, the Company amended the existing lease for its Burlington Ontario production facility. The amendment extended the lease term through October 2030 and provided for two five-year extensions, at the Company's option. During the year ended December 31, 2019, the Company entered into a lease agreement for its new distribution center in Edgerton, Kansas. The agreement has a base term of six and a half years with two five year extensions. The right of use of use asset and lease liability were calculated using the six and a half year term. Contractual Commitments The Company is a party to various long-term arrangements through advance purchase contracts to lock in prices for certain high-volume raw materials and packaging components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ccounting standards; and the purchases under these contracts are included as a component of cost of goods sold. Contractual commitments were as follows: (In thousands) Total Committed Commitments within 1 year Commitments beyond 1 year Ingredients $ 127,775 $ 115,628 $ 12,147 Packaging 71,715 71,715 — Letters of Credit The Company is a party to Letter of Credit arrangements to provide for the issuance of standby letters of credit in the amount of $5.5 million and $4.2 million for the years ended 2020 and 2019, respectively. The arrangements support the collateral requirements for insurance. The Letters of Credit are 100% secured through our Revol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operations are conducted through operating subsidiaries that are wholly-owned by the Company.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owned, majority-owned or controlled subsidiaries, collectively referred to as the Company. All intercompany balances and transactions have been eliminated in consolidation. Certain prior period amounts have been reclassified to conform with current period presentation. Prior to the final exchange of Class B stock (as described below), the Company's operating subsidiaries were wholly-owned by Hostess Holdings, a direct subsidiary of Hostess Brands, Inc. Hostess Brands, Inc. held 100% of the general partnership interest in Hostess Holdings and a majority of the limited partnership interests therein and consolidated Hostess Holdings in the Company’s consolidated financial statements. The remaining limited partnership interests in Hostess Holdings were held by the holders of Class B stock. C. Dean Metropoulos and entities under his control (the “Metropoulos Entities”) held their equity investment in the Company primarily through Class B limited partnership units (“Class B Units”) in Hostess Holdings LP (“Hostess Holdings”) and an equal number of shares of the Company’s Class B common stock (“Class B Stock”). Each Class B Unit, together with a share of Class B Stock held by the Metropoulos Entities, was exchangeable for a share of the Company’s Class A common stock. The interest of the Class B Units was reflected in the consolidated financial statements as a non-controlling interest. During the year ended December 31, 2020, the Metropoulos Entities exchanged all of their remaining Class B Units and Class B Stock for Class A common stock. At December 31, 2020, there are no outstanding Class B Units or Class B stock and there is no non-controlling interest reported on the December 31, 2020 consolidated balance sheet. Subsequent to the Metropoulos Entities' final exchange of Class B Units, all subsidiaries including, Hostess Holdings, are wholly owned by the Company. Prior to the final exchange of Class B Units, the Company determined that Hostess Holdings, a limited partnership, was a variable interest entity (“VIE”) and that the Company was the primary beneficiary of the VIE. The Company determined that, due to its ownership of Hostess Holdings’ general partnership units, the Company had the power to direct all of the activities of Hostess Holdings, with no substantive kick-out rights or participating rights by the limited partners individually or as a group. Hostess Holdings constituted the majority of the assets of the Company. The Company has one reportable segment: Snacking (formerly known as Sweet Baked Goods). For the year ended December 31, 2019, the Company had two reportable segments: Sweet Baked Goods and In-Store Bakery. The Company sold its In-Store Bakery operations on August 30, 2019.</t>
        </is>
      </c>
    </row>
    <row r="5">
      <c r="A5" s="4" t="inlineStr">
        <is>
          <t>Principles of Consolidation</t>
        </is>
      </c>
      <c r="B5" s="4" t="inlineStr">
        <is>
          <t>Principles of ConsolidationThe accompanying consolidated financial statements include the accounts of the Company and its majority-owned or controlled subsidiaries (including those for which the Company was the primary beneficiary of a VIE), collectively referred to as the Company. All intercompany balances and transactions have been eliminated in consolidation.</t>
        </is>
      </c>
    </row>
    <row r="6">
      <c r="A6" s="4" t="inlineStr">
        <is>
          <t>Adoption of New Accounting Standards</t>
        </is>
      </c>
      <c r="B6" s="4" t="inlineStr">
        <is>
          <t>Adoption of New Accounting Standards On January 1, 2020, the Company adopted Accounting Standards Update (“ASU”), 2016-13 Financial Instruments-Credit Losses : Measurement of Credit Losses on Financial Instruments ( “Topic 326” ) .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The adoption of this standard did not have a material impact on the consolidated financial statements.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is evaluating the impact the new standard will have on the consolidated financial statements and related disclosures but do not anticipate a material impact. In December 2019, ASU 2019-12 “Income Taxes: Simplifying the Accounting for Income Taxes (Topic 740)” was issued.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is still assessing the impact of this update.</t>
        </is>
      </c>
    </row>
    <row r="7">
      <c r="A7" s="4" t="inlineStr">
        <is>
          <t>Use of Estimates</t>
        </is>
      </c>
      <c r="B7" s="4" t="inlineStr">
        <is>
          <t>Use of Estimates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inputs used to calculate the Tax Receivable Agreement liability including increases in tax basis related to exchanges, future cash tax savings rate, and the allocation of the liability between short-term and long-term based on when the Company realizes certain tax attributes and reserves for trade and promotional allowances. Actual results could differ from these estimates.</t>
        </is>
      </c>
    </row>
    <row r="8">
      <c r="A8" s="4" t="inlineStr">
        <is>
          <t>Cash and Cash Equivalents</t>
        </is>
      </c>
      <c r="B8" s="4" t="inlineStr">
        <is>
          <t>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t>
        </is>
      </c>
    </row>
    <row r="9">
      <c r="A9" s="4" t="inlineStr">
        <is>
          <t>Accounts Receivable</t>
        </is>
      </c>
      <c r="B9" s="4" t="inlineStr">
        <is>
          <t>Accounts ReceivableAccounts receivable represents amounts invoiced to customers for which the Company’s obligation to the customer has been satisfied.</t>
        </is>
      </c>
    </row>
    <row r="10">
      <c r="A10" s="4" t="inlineStr">
        <is>
          <t>Inventories</t>
        </is>
      </c>
      <c r="B10" s="4" t="inlineStr">
        <is>
          <t>Inventories Inventories are stated at the lower of cost or market on a first-in first-out basis. Abnormal amounts of idle facility expense, freight, handling costs, and wasted material (spoilage) are expensed in the period they are incurred.</t>
        </is>
      </c>
    </row>
    <row r="11">
      <c r="A11" s="4" t="inlineStr">
        <is>
          <t>Property and Equipment</t>
        </is>
      </c>
      <c r="B11" s="4" t="inlineStr">
        <is>
          <t>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t>
        </is>
      </c>
    </row>
    <row r="12">
      <c r="A12" s="4" t="inlineStr">
        <is>
          <t>Software Costs</t>
        </is>
      </c>
      <c r="B12" s="4" t="inlineStr">
        <is>
          <t>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additional functionality. Training and maintenance costs associated with software applications are expensed as incurred.</t>
        </is>
      </c>
    </row>
    <row r="13">
      <c r="A13" s="4" t="inlineStr">
        <is>
          <t>Goodwill and Intangible Assets</t>
        </is>
      </c>
      <c r="B13" s="4" t="inlineStr">
        <is>
          <t>Goodwill and Intangible Assets At December 31, 2020 and 2019, the goodwill balances of $706.6 million and $535.9 million, respectively, represent the excess of the amount the Company paid for the acquisition of Hostess Holdings from the Metropoulos Entities and other former equity holders in a 2016 transaction over the fair value of the assets acquired and liabilities assumed. The December 31, 2020 goodwill balance also reflects the excess of the amount the Company paid for the acquisition of Voortman over the fair value of the assets acquired and liabilities assumed. The resulting goodwill was allocated to the Snacking reporting segment. Goodwill by reporting segment is tested for impairment annually by either performing a qualitative evaluation or a quantitative test. The qualitative evaluation is an assessment of factors to determine whether it is more likely than not that the fair value of a reporting segment is less than its carrying amount, including goodwill. The Company may elect not to perform the qualitative assessment for some or all reporting units and perform a quantitative impairment test. For the 2020 and 2019 annual impairment tests, the Company elected to perform the qualitative test. No indicators of impairment were noted. The Company’s indefinite-lived intangible assets consist of trademarks and trade names. The $1,538.6 million and $1,408.6 million balances at December 31, 2020 and 2019, respectively, were recognized as part of the 2016 acquisition of Hostess Holdings and the 2018 acquisition of the Cloverhill Business. The December 31, 2020 balance also includes trademarks and trade names from the acquisition of Voortman. The trademarks and trade names are integral to the Company’s identity and are expected to contribute indefinitely to its corporate cash flows. Fair value for trademarks and trade names was determined using the income approach, which is considered to be Level 3 within the fair value hierarchy. The application of the income approach was premised on a royalty savings method, whereby the trademark and trade 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ed revenue stream. During the year ended December 31, 2019, the Company recognized an impairment charge of $1.0 million to the In-Store Bakery goodwill and intangibles. See Note 7. Goodwill and Intangible Assets for more information on impairment charges.</t>
        </is>
      </c>
    </row>
    <row r="14">
      <c r="A14" s="4" t="inlineStr">
        <is>
          <t>Reserves for Self-Insurance Benefits</t>
        </is>
      </c>
      <c r="B14" s="4" t="inlineStr">
        <is>
          <t>Reserves for Self-Insurance Benefits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t>
        </is>
      </c>
    </row>
    <row r="15">
      <c r="A15" s="4" t="inlineStr">
        <is>
          <t>Leases</t>
        </is>
      </c>
      <c r="B15" s="4" t="inlineStr">
        <is>
          <t>Leases Subsequent to its adoption of Topic 842 on January 1, 2019,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20, 3.6% was the weighted average effective borrowing rates for outstanding operating leases.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20, the weighted average remaining terms on operating leases were approximately eight years.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20, right of use assets related to operating leases are included in property and equipment, net on the consolidated balance sheet (see Note 5. Property and Equipment). Lease liabilities for operating leases are included in the current and non-current portions of long-term debt and lease obligations on the consolidated balance sheet (see Note 10. Debt).</t>
        </is>
      </c>
    </row>
    <row r="16">
      <c r="A16" s="4" t="inlineStr">
        <is>
          <t>Revenue Recognition</t>
        </is>
      </c>
      <c r="B16" s="4" t="inlineStr">
        <is>
          <t>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and merchandising funds are offered through various programs to custo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
        </is>
      </c>
    </row>
    <row r="17">
      <c r="A17" s="4" t="inlineStr">
        <is>
          <t>Foreign Currency Remeasurement</t>
        </is>
      </c>
      <c r="B17" s="4" t="inlineStr">
        <is>
          <t>Foreign Currency RemeasurementCertain Voortman sales and production relate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t>
        </is>
      </c>
    </row>
    <row r="18">
      <c r="A18" s="4" t="inlineStr">
        <is>
          <t>Equity Compensation</t>
        </is>
      </c>
      <c r="B18" s="4" t="inlineStr">
        <is>
          <t>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market conditions, compensation expense is calculated based on the number of shares expected to vest after assessing the probability that the performance or market criteria will be met. For market-based awards, probability is not reassessed and compensation expense is not remeasured subsequent to the initial assessment on the grant date.</t>
        </is>
      </c>
    </row>
    <row r="19">
      <c r="A19" s="4" t="inlineStr">
        <is>
          <t>Income Taxes</t>
        </is>
      </c>
      <c r="B19" s="4" t="inlineStr">
        <is>
          <t>Income Taxes The Company is subject to U.S. federal, state and local income taxes as well as Canadian income tax on certain subsidiaries. Prior to the final exchange of Class B units, Hostess Brands, Inc. owned a controlling interest in Hostess Holdings, which is treated as a partnership for U.S. federal and most applicable state and local income tax purposes. As a partnership, Hostess Holdings was not directly subject to U.S. federal and certain state and local income taxes. Any taxable income or loss generated by Hostess Holdings was passed through to and included in the taxable income or loss of its partners, including the Company.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t>
        </is>
      </c>
    </row>
    <row r="20">
      <c r="A20" s="4" t="inlineStr">
        <is>
          <t>Derivatives</t>
        </is>
      </c>
      <c r="B20" s="4" t="inlineStr">
        <is>
          <t>Derivatives The Company has entered into interest rate swap contracts to mitigate its exposure to changes in the variable interest rate on its long-term debt. The Company has also entered into Canadian Dollar (CAD) purchase contracts to mitigate its exposure to foreign currency exchanges rates on its CAD denominated production costs. Both interest rate swap contracts and CAD purchase contracts are designated as cash flow hedges. Changes in the fair value of these instruments are recognized in accumulated other comprehensive income in the consolidated balance sheets and reclassified into earnings in the period in which the hedged transaction affects earnings. Hedging ineffectiveness, if any, is recognized as a component of interest expense for interest rate swap contracts and costs of goods sold for CAD purchase contracts in the consolidated statements of operations. Payments made under the interest rate swap contracts are included in the supplemental disclosure of interest paid in the consolidated statements of cash flows. The Company also used a CAD purchase contract to mitigate the impact of foreign currency exchange rates on its January 2020 purchase of Voortman. This contract was settled during the year ended December 31, 2020 and did not qualify as a cash flow hedge.</t>
        </is>
      </c>
    </row>
    <row r="21">
      <c r="A21" s="4" t="inlineStr">
        <is>
          <t>Fair Value Measurement</t>
        </is>
      </c>
      <c r="B21" s="4" t="inlineStr">
        <is>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2">
      <c r="A22" s="4" t="inlineStr">
        <is>
          <t>New Accounting Pronouncements</t>
        </is>
      </c>
      <c r="B22" s="4" t="inlineStr">
        <is>
          <t>Adoption of New Accounting Standards On January 1, 2020, the Company adopted Accounting Standards Update (“ASU”), 2016-13 Financial Instruments-Credit Losses : Measurement of Credit Losses on Financial Instruments ( “Topic 326” ) .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The adoption of this standard did not have a material impact on the consolidated financial statements.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is evaluating the impact the new standard will have on the consolidated financial statements and related disclosures but do not anticipate a material impact. In December 2019, ASU 2019-12 “Income Taxes: Simplifying the Accounting for Income Taxes (Topic 740)” was issued.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is still assessing the impact of this up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Inventories</t>
        </is>
      </c>
      <c r="B4" s="4" t="inlineStr">
        <is>
          <t xml:space="preserve">The components of inventories are as follows : (In thousands) December 31, December 31, Ingredients and packaging $ 22,965 $ 21,439 Finished goods 23,583 22,513 Inventory in transit to customers 2,800 3,656 $ 49,348 $ 47,608 </t>
        </is>
      </c>
    </row>
    <row r="5">
      <c r="A5" s="4" t="inlineStr">
        <is>
          <t>Disaggregation of Revenue</t>
        </is>
      </c>
      <c r="B5" s="4" t="inlineStr">
        <is>
          <t xml:space="preserve">The following tables disaggregate revenue by geographical market and category: Year Ended December 31, 2020 (In thousands) Sweet Baked Goods In-Store Bakery Cookies Total United States $ 920,388 $ — $ 77,692 $ 998,080 Canada — — 18,529 18,529 $ 920,388 $ — $ 96,221 $ 1,016,609 Year Ended December 31, 2019 (In thousands) Sweet Baked Goods In-Store Bakery Cookies Total United States $ 878,973 $ 28,702 $ — $ 907,675 Canada — — — — $ 878,973 $ 28,702 $ — $ 907,675 </t>
        </is>
      </c>
    </row>
    <row r="6">
      <c r="A6" s="4" t="inlineStr">
        <is>
          <t>Customer Concentration Risk</t>
        </is>
      </c>
      <c r="B6" s="4" t="inlineStr">
        <is>
          <t>The Company has one customer that accounted for 10% or more of the Company’s total net revenue. The percentage of total net revenues for this customer is presented below by segment: Year Ended Year Ended Year Ended Snacking 20.2 % 23.3 % 20.4 % In-Store Bakery 0.0 % 0.3 % 0.6 % Total 20.2 % 23.6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Purchase Price Allocation</t>
        </is>
      </c>
      <c r="B4" s="4" t="inlineStr">
        <is>
          <t>As of December 31, 2020, the Company has finalized the following purchase price allocation: (In thousands) Cash $ 1,639 Accounts receivable 24,848 Inventory 7,564 Income tax receivable 7,522 Other current assets 420 Property and equipment 32,028 Customer relationships (1) 11,100 Trade names (2) 130,000 Goodwill (3) 170,762 Other non-current assets 1,320 Accounts payable and accrued expenses (6,172) Customer trade allowances (5,428) Lease liabilities (6,420) Deferred taxes (39,149) Other non-current liabilities (1,320) Assets acquired and liabilities assumed $ 328,714 (1) Customer relationships were valued through application of the income approach (Level 3). Under this approach, revenue, operating expenses and other costs associated with existing customers were estimated in order to derive cash flows attributable to the existing customer relationships. The resulting cash flows were then discounted to present value to arrive at the fair value of existing customer relationships as of the valuation date. The estimated useful lives by operating segment ranging from one (2) The trade names were valued through application of the income approach (level 3), involving the estimation of likely future sales and an appropriate royalty rate. The trade name and trademarks are estimated to have indefinite useful lives as the Company expects a market participant would use the trade name and trademarks in perpetuity based on their historical strength and consumer recognition. (3) Goodwill represents the excess of the consideration transferred over the fair values of the assets acquired and liabilities assumed. It is primarily attributable to synergies and intangible assets such as assembled workforce which are not separately recognizable.</t>
        </is>
      </c>
    </row>
    <row r="5">
      <c r="A5" s="4" t="inlineStr">
        <is>
          <t>Business Acquisition, Pro Forma Financial Information</t>
        </is>
      </c>
      <c r="B5" s="4" t="inlineStr">
        <is>
          <t xml:space="preserve">The following unaudited pro forma combined financial information presents the Company’s results as though the acquisition of Voortman had occurred at January 1, 2019. The unaudited pro forma consolidated financial information has been prepared using the acquisition method of accounting in accordance with U.S. GAAP: Twelve Months Ended (In thousands) December 31, December 31, (unaudited, pro forma) Net revenue $ 1,016,609 $ 1,007,140 Net income 68,356 70,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erves for these activities are reported within accrued expenses on the consolidated balance sheet and had the following activity during the year ended December 31, 2020: (In thousands) Severance Contract Termination Total Charges recorded $ 4,632 $ 8,278 $ 12,910 Payments made (4,063) (7,913) (11,976) Impact of change in exchange rates on CAD denominated liability (33) (365) (398) Reserve balance as of December 31, 2020 $ 536 $ — $ 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the Activity of Unvested RSUs</t>
        </is>
      </c>
      <c r="B4" s="4" t="inlineStr">
        <is>
          <t>The following table summarizes the activity of the Company’s unvested RSUs: Restricted Stock Weighted Average Unvested as of December 31, 2018 895,784 $ 14.46 Total Granted 721,985 12.76 Forfeited (298,601) 14.96 Vested(1) (415,033) 14.26 Unvested as of December 31, 2019 904,135 12.99 Total Granted 628,801 12.99 Forfeited (285,991) 14.54 Vested(2) (198,677) 12.17 Unvested as of December 31, 2020 1,048,268 $ 13.95 (1) Includes 108,012 shares withheld to satisfy $1.4 million of employee tax obligations upon vesting. (2) Includes 78,728 shares withheld to satisfy $1.1 million of employee tax obligations upon vesting.</t>
        </is>
      </c>
    </row>
    <row r="5">
      <c r="A5" s="4" t="inlineStr">
        <is>
          <t>Schedule of Assumptions</t>
        </is>
      </c>
      <c r="B5" s="4" t="inlineStr">
        <is>
          <t>The following table includes the significant inputs used to determine the fair value of options issued under the 2016 plan. Year Ended Year Ended Expected volatility (1) 26.34% 26.66% Expected dividend yield (2) —% —% Expected option term (3) 6.00 years 6.00 years Risk-free rate (4) 1.6% 1.8% (1) The expected volatility assumption was calculated based on a peer group analysis of stock price volatility with a look back period based on the expected term and ending on the grant date. (2) From its inception through December 31, 2020,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t>
        </is>
      </c>
    </row>
    <row r="6">
      <c r="A6" s="4" t="inlineStr">
        <is>
          <t>Summary of the Activity of Unvested Stock Options</t>
        </is>
      </c>
      <c r="B6" s="4" t="inlineStr">
        <is>
          <t xml:space="preserve">The following table summarizes the activity of the Company’s unvested stock options: Number Weighted Average Weighted Outstanding as of December 31, 2018 943,939 5.54 $ 13.54 Granted 905,421 — 11.59 Exercised (7,463) — 13.11 Forfeited (124,226) — 12.42 Outstanding as of December 31, 2019 1,717,671 8.35 $ 13.35 Exercisable as of December 31, 2019 486,663 7.35 $ 15.43 Granted 703,329 — 13.69 Exercised (44,257) — 11.35 Forfeited (305,628) — 13.93 Outstanding as of December 31, 2020 2,071,115 7.95 $ 13.43 Exercisable as of December 31, 2020 787,671 7.01 $ 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In thousands) December 31, December 31, Land and buildings $ 59,774 $ 53,683 Right of use assets - operating 31,354 23,771 Machinery and equipment 255,821 209,382 Construction in progress 25,041 5,878 371,990 292,714 Less accumulated depreciation (68,031) (50,330) $ 303,959 $ 242,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t>
        </is>
      </c>
    </row>
    <row r="3">
      <c r="A3" s="4" t="inlineStr">
        <is>
          <t>Common stock, par value (usd per share)</t>
        </is>
      </c>
      <c r="B3" s="7" t="n">
        <v>0.0001</v>
      </c>
      <c r="C3" s="7" t="n">
        <v>0.0001</v>
      </c>
    </row>
    <row r="4">
      <c r="A4" s="4" t="inlineStr">
        <is>
          <t>Common stock, authorized (shares)</t>
        </is>
      </c>
      <c r="B4" s="6" t="n">
        <v>200000000</v>
      </c>
      <c r="C4" s="6" t="n">
        <v>200000000</v>
      </c>
    </row>
    <row r="5">
      <c r="A5" s="4" t="inlineStr">
        <is>
          <t>Common stock, issued (shares)</t>
        </is>
      </c>
      <c r="B5" s="6" t="n">
        <v>130347464</v>
      </c>
      <c r="C5" s="6" t="n">
        <v>122108086</v>
      </c>
    </row>
    <row r="6">
      <c r="A6" s="4" t="inlineStr">
        <is>
          <t>Common stock, outstanding (shares)</t>
        </is>
      </c>
      <c r="B6" s="6" t="n">
        <v>130347464</v>
      </c>
      <c r="C6" s="6" t="n">
        <v>122108086</v>
      </c>
    </row>
    <row r="7">
      <c r="A7" s="4" t="inlineStr">
        <is>
          <t>Common Class B</t>
        </is>
      </c>
    </row>
    <row r="8">
      <c r="A8" s="4" t="inlineStr">
        <is>
          <t>Common stock, par value (usd per share)</t>
        </is>
      </c>
      <c r="B8" s="7" t="n">
        <v>0.0001</v>
      </c>
      <c r="C8" s="7" t="n">
        <v>0.0001</v>
      </c>
    </row>
    <row r="9">
      <c r="A9" s="4" t="inlineStr">
        <is>
          <t>Common stock, authorized (shares)</t>
        </is>
      </c>
      <c r="B9" s="6" t="n">
        <v>50000000</v>
      </c>
      <c r="C9" s="6" t="n">
        <v>50000000</v>
      </c>
    </row>
    <row r="10">
      <c r="A10" s="4" t="inlineStr">
        <is>
          <t>Common stock, issued (shares)</t>
        </is>
      </c>
      <c r="B10" s="6" t="n">
        <v>0</v>
      </c>
      <c r="C10" s="6" t="n">
        <v>8409834</v>
      </c>
    </row>
    <row r="11">
      <c r="A11" s="4" t="inlineStr">
        <is>
          <t>Common stock, outstanding (shares)</t>
        </is>
      </c>
      <c r="B11" s="6" t="n">
        <v>0</v>
      </c>
      <c r="C11" s="6" t="n">
        <v>840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Operations and Total Assets</t>
        </is>
      </c>
      <c r="B4" s="4" t="inlineStr">
        <is>
          <t>Information regarding the operations of these reportable segments is as follows: (In thousands) Year Ended Year Ended Year Ended Net revenue: Snacking $ 1,016,609 $ 878,973 $ 808,355 In-Store Bakery — 28,702 42,034 Net revenue $ 1,016,609 $ 907,675 $ 850,389 Depreciation and amortization (1): Snacking $ 54,940 $ 41,732 $ 38,607 In-Store Bakery — 1,602 2,804 Depreciation and amortization $ 54,940 $ 43,334 $ 41,411 Gross profit: Snacking $ 355,639 $ 293,648 $ 258,995 In-Store Bakery — 6,186 8,282 Gross profit $ 355,639 $ 299,834 $ 267,277 Capital expenditures (2): Snacking $ 58,953 $ 35,354 $ 53,394 In-Store Bakery — 182 354 Capital expenditures $ 58,953 $ 35,536 $ 53,748 (1) Depreciation and amortization include charges to net income classified as costs of goods sold and general and administrative expenses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Activity of Goodwill</t>
        </is>
      </c>
      <c r="B4" s="4" t="inlineStr">
        <is>
          <t xml:space="preserve">Goodwill activity is presented below by reportable segment: (In thousands) Snacking In-Store Bakery Total Balance as of December 31, 2018 $ 535,853 $ 39,792 $ 575,645 Impairment — (1,000) (1,000) Divestiture — (38,792) (38,792) Balance as of December 31, 2019 535,853 — 535,853 Acquisition of Voortman 170,762 — 170,762 Balance as of December 31, 2020 $ 706,615 $ — $ 706,615 </t>
        </is>
      </c>
    </row>
    <row r="5">
      <c r="A5" s="4" t="inlineStr">
        <is>
          <t>Schedule of Indefinite-Lived Intangible Assets</t>
        </is>
      </c>
      <c r="B5" s="4" t="inlineStr">
        <is>
          <t xml:space="preserve">ntangible assets consist of the following: (In thousands) December 31, December 31, Intangible assets with indefinite lives (Trademarks and Trade Names) $ 1,538,631 $ 1,408,630 Intangible assets with definite lives (Customer Relationships) 526,813 515,713 Less accumulated amortization (Customer Relationships) (97,541) (71,028) Intangible assets, net $ 1,967,903 $ 1,853,315 </t>
        </is>
      </c>
    </row>
    <row r="6">
      <c r="A6" s="4" t="inlineStr">
        <is>
          <t>Schedule of Finite-Lived Intangible Assets</t>
        </is>
      </c>
      <c r="B6" s="4" t="inlineStr">
        <is>
          <t xml:space="preserve">ntangible assets consist of the following: (In thousands) December 31, December 31, Intangible assets with indefinite lives (Trademarks and Trade Names) $ 1,538,631 $ 1,408,630 Intangible assets with definite lives (Customer Relationships) 526,813 515,713 Less accumulated amortization (Customer Relationships) (97,541) (71,028) Intangible assets, net $ 1,967,903 $ 1,853,315 </t>
        </is>
      </c>
    </row>
    <row r="7">
      <c r="A7" s="4" t="inlineStr">
        <is>
          <t>Future Amortization Expense</t>
        </is>
      </c>
      <c r="B7" s="4" t="inlineStr">
        <is>
          <t xml:space="preserve">Future expected amortization expense is as follows: (In thousands) 2021 $ 23,512 2022 23,512 2023 23,512 2024 23,512 2025 22,752 2026 and thereafter 312,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Included in accrued expenses are the following: (In thousands) December 31, December 31, Incentive compensation $ 16,199 $ 6,840 Interest rate and foreign currency contracts 13,694 704 Payroll, vacation and other compensation 9,886 3,389 Accrued interest 4,815 4,870 Other 11,121 5,858 $ 55,715 $ 21,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Tables)</t>
        </is>
      </c>
      <c r="B1" s="2" t="inlineStr">
        <is>
          <t>12 Months Ended</t>
        </is>
      </c>
    </row>
    <row r="2">
      <c r="B2" s="2" t="inlineStr">
        <is>
          <t>Dec. 31, 2020</t>
        </is>
      </c>
    </row>
    <row r="3">
      <c r="A3" s="3" t="inlineStr">
        <is>
          <t>Income Tax Disclosure [Abstract]</t>
        </is>
      </c>
    </row>
    <row r="4">
      <c r="A4" s="4" t="inlineStr">
        <is>
          <t>Summary of Tax Receivable Agreement</t>
        </is>
      </c>
      <c r="B4" s="4" t="inlineStr">
        <is>
          <t xml:space="preserve">The following table summarizes activity related to the Tax Receivable Agreement obligations: (In thousands) Balance December 31, 2018 $ 69,063 Exchange of Class B units for Class A shares 71,679 Remeasurement due to disposal of In-Store Bakery operations 1,779 Remeasurement due to change in estimated state tax rate (1,593) Payments (2,732) Balance December 31, 2019 138,196 Exchange of Class B units for Class A shares 27,915 Remeasurement due to tax law change 610 Remeasurement due to change in estimated state tax rate 150 Payments (10,327) Balance December 31, 2020 $ 156,544 </t>
        </is>
      </c>
    </row>
    <row r="5">
      <c r="A5" s="4" t="inlineStr">
        <is>
          <t>Future Expected Payments Under Tax Receivable Arrangement</t>
        </is>
      </c>
      <c r="B5" s="4" t="inlineStr">
        <is>
          <t xml:space="preserve">As of December 31, 2020 the future expected payments under the Tax Receivable Agreement are as follows: (In thousands) 2021 $ 11,800 2022 9,000 2023 9,700 2024 9,900 2025 9,800 Thereafter 106,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 and Capital Lease Obligation</t>
        </is>
      </c>
      <c r="B4" s="4" t="inlineStr">
        <is>
          <t xml:space="preserve">A summary of the carrying value of the debt and the lease obligations is as follows: (In thousands) December 31, December 31, Term Loan (3.0% as of December 31, 2020) Principal $ 1,102,763 $ 973,930 Unamortized debt premiums, discounts and issuance costs (4,917) (3,094) 1,097,846 970,836 Lease obligations 29,002 16,452 Total debt and lease obligations 1,126,848 987,288 Less: Amounts due within one year (13,811) (11,883) Long-term portion $ 1,113,037 $ 975,405 </t>
        </is>
      </c>
    </row>
    <row r="5">
      <c r="A5" s="4" t="inlineStr">
        <is>
          <t>Schedule of Maturities of Long-term Debt</t>
        </is>
      </c>
      <c r="B5" s="4" t="inlineStr">
        <is>
          <t xml:space="preserve">At December 31, 2020, minimum debt repayments under the Fourth Term Loan are due as follows: (In thousands) 2021 $ 11,167 2022 11,167 2023 11,167 2024 11,167 2025 1,058,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the Fair Value of Derivative Instruments</t>
        </is>
      </c>
      <c r="B4" s="4" t="inlineStr">
        <is>
          <t>A summary of the fair value of derivative instruments is as follows: (In thousands) December 31, December 31, Asset derivatives Location Foreign currency contracts (1) Other current assets $ — $ 7,128 Liability derivatives Location Interest rate swap contracts (2) Accrued expenses $ 13,688 $ 704 Foreign currency contracts (1) Accrued expenses 6 — $ 13,694 $ 704 (1) The fair values of foreign currency contracts are measured on a recurring basis by comparison to available market information on similar contracts (Level 2) (2) The fair values of these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t>
        </is>
      </c>
    </row>
    <row r="5">
      <c r="A5" s="4" t="inlineStr">
        <is>
          <t>Summary of the Gains and Losses Related to Derivative Instruments in the Consolidated Statement of Operations</t>
        </is>
      </c>
      <c r="B5" s="4" t="inlineStr">
        <is>
          <t xml:space="preserve">A summary of the gains and losses related to derivative instruments in the consolidated statement of operations is as follows: (In thousands) Year Ended Year Ended Year Ended Gain (loss) on derivative contracts designated as cash flow hedges Location Interest rate swap contracts Interest expense, net $ (3,886) $ 1,705 $ 775 Gain (loss) on other derivative contracts Location Foreign currency contracts Gain on foreign currency contract $ — $ 7,128 $ — Foreign currency contracts Other expense (274) — — $ (274) $ 7,1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Net Income Per Share</t>
        </is>
      </c>
      <c r="B4" s="4" t="inlineStr">
        <is>
          <t xml:space="preserve">Below are basic and diluted earnings per share: Year Ended Year Ended Year Ended Numerator: Net income attributable to Class A stockholders (in thousands) $ 64,735 $ 63,115 $ 62,895 Denominator: Weighted-average Class A shares outstanding - basic (excluding non-vested restricted stock awards) 124,927,535 110,540,264 99,957,049 Dilutive effect of warrants 2,525,863 3,693,758 3,021,239 Dilutive effect of RSUs 270,090 465,425 120,106 Weighted-average shares outstanding - diluted 127,723,488 114,699,447 103,098,394 Earnings per Class A share - basic $ 0.52 $ 0.57 $ 0.63 Earnings per Class A share - dilutive $ 0.51 $ 0.55 $ 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benefit) consisted of the following: (In thousands) Year Ended Year Ended Year Ended Current tax expense Federal $ 2,120 $ 1,724 $ 622 State and local 1,479 1,047 2,077 Foreign — — — Total Current 3,599 2,771 2,699 Deferred tax expense (benefit) Federal 17,204 14,859 14,476 State and local 3,750 (738) (4,221) Foreign (4,148) — — Total Deferred 16,806 14,121 10,255 Income tax expense, net $ 20,405 $ 16,892 $ 12,954 </t>
        </is>
      </c>
    </row>
    <row r="5">
      <c r="A5" s="4" t="inlineStr">
        <is>
          <t>Schedule of Income (Loss) Before Income Taxes, Domestic and Foreign</t>
        </is>
      </c>
      <c r="B5" s="4" t="inlineStr">
        <is>
          <t xml:space="preserve">Income (loss) before income taxes consists of the following: (In thousands) Year Ended Year Ended Year Ended Earnings before income taxes United States $ 104,134 $ 94,457 $ 94,380 Foreign (15,373) — — Income (loss) before income taxes $ 88,761 $ 94,457 $ 94,380 </t>
        </is>
      </c>
    </row>
    <row r="6">
      <c r="A6" s="4" t="inlineStr">
        <is>
          <t>Schedule of Effective Income Tax Rate Reconciliation</t>
        </is>
      </c>
      <c r="B6" s="4" t="inlineStr">
        <is>
          <t>For the years ended December 31, 2020, 2019, and 2018, the effective income tax rate differs from the federal statutory income tax rate as explained below: Year Ended Year Ended Year Ended U.S. federal statutory income tax rate 21.0 % 21.0 % 21.0 % State and local income taxes, net of federal benefit 4.0 4.6 4.3 Income attributable to non-controlling interest (0.9) (3.2) (4.1) Foreign rate differential (0.8) — — Change in state tax rate 0.9 (4.8) (6.0) Tax law change (1.2) — — Gain on TRA buyout — — (1.4) Other — 0.3 (0.1) Effective income tax rate 23.0 % 17.9 % 13.7 %</t>
        </is>
      </c>
    </row>
    <row r="7">
      <c r="A7" s="4" t="inlineStr">
        <is>
          <t>Schedule of Deferred Tax Assets and Liabilities</t>
        </is>
      </c>
      <c r="B7" s="4" t="inlineStr">
        <is>
          <t>Details of the Company’s deferred tax assets and liabilities are summarized as follows: (In thousands) As of As of Deferred tax assets Imputed interest $ 6,744 $ 6,198 Tax credits 4,582 2,599 Derivative instruments 3,495 — Net operating loss carryforwards 2,601 249 Accrued liabilities 4,870 — Stock-based compensation 3,449 — Other 4,443 1,343 Total deferred tax assets 30,184 10,389 Deferred tax liabilities Investment in partnership — (266,440) Goodwill and intangible assets (277,563) — Property and equipment (46,732) — Other (898) — Total deferred tax liabilities (325,193) (266,440) Total Deferred tax assets and liabilities $ (295,009) $ (256,051)</t>
        </is>
      </c>
    </row>
    <row r="8">
      <c r="A8" s="4" t="inlineStr">
        <is>
          <t>Schedule of Unrecognized Tax Benefits Roll Forward</t>
        </is>
      </c>
      <c r="B8" s="4" t="inlineStr">
        <is>
          <t xml:space="preserve">The following is a reconciliation of the beginning and ending amount of unrecognized tax benefits: Year Ended Balance at January 1 $ — Additions for tax positions acquired 1,320 Additions for tax positions of current year 240 Total current $ 1,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Operating Lease Payments</t>
        </is>
      </c>
      <c r="B4" s="4" t="inlineStr">
        <is>
          <t xml:space="preserve">The future minimum lease payments under these agreements as of December 31, 2020 are shown below. (In thousands) 2021 $ 3,998 2022 4,421 2023 4,366 2024 5,099 2025 5,254 Thereafter 9,614 </t>
        </is>
      </c>
    </row>
    <row r="5">
      <c r="A5" s="4" t="inlineStr">
        <is>
          <t>Components of Lease Expense</t>
        </is>
      </c>
      <c r="B5" s="4" t="inlineStr">
        <is>
          <t xml:space="preserve">The table below shows the composition of lease expenses for the period subsequent to the adoption of Topic 842: (In thousands) Year Ended Year Ended Reduction of right of use asset, financing lease $ — $ 133 Interest, financing lease — 16 Operating lease expense 5,722 3,070 Short-term lease expense 2,633 968 Variable lease expense 1,763 1,076 $ 10,118 $ 5,263 </t>
        </is>
      </c>
    </row>
    <row r="6">
      <c r="A6" s="4" t="inlineStr">
        <is>
          <t>Contractual Commitments</t>
        </is>
      </c>
      <c r="B6" s="4" t="inlineStr">
        <is>
          <t xml:space="preserve">Contractual commitments were as follows: (In thousands) Total Committed Commitments within 1 year Commitments beyond 1 year Ingredients $ 127,775 $ 115,628 $ 12,147 Packaging 71,715 71,7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scription of Business (Details) - segment</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umber of reportable segments</t>
        </is>
      </c>
      <c r="B4" s="6" t="n">
        <v>1</v>
      </c>
      <c r="C4" s="6" t="n">
        <v>2</v>
      </c>
      <c r="D4" s="6" t="n">
        <v>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1016609</v>
      </c>
      <c r="C4" s="5" t="n">
        <v>907675</v>
      </c>
      <c r="D4" s="5" t="n">
        <v>850389</v>
      </c>
    </row>
    <row r="5">
      <c r="A5" s="4" t="inlineStr">
        <is>
          <t>Cost of goods sold</t>
        </is>
      </c>
      <c r="B5" s="6" t="n">
        <v>660970</v>
      </c>
      <c r="C5" s="6" t="n">
        <v>607841</v>
      </c>
      <c r="D5" s="6" t="n">
        <v>583112</v>
      </c>
    </row>
    <row r="6">
      <c r="A6" s="4" t="inlineStr">
        <is>
          <t>Gross profit</t>
        </is>
      </c>
      <c r="B6" s="6" t="n">
        <v>355639</v>
      </c>
      <c r="C6" s="6" t="n">
        <v>299834</v>
      </c>
      <c r="D6" s="6" t="n">
        <v>267277</v>
      </c>
    </row>
    <row r="7">
      <c r="A7" s="3" t="inlineStr">
        <is>
          <t>Operating costs and expenses:</t>
        </is>
      </c>
    </row>
    <row r="8">
      <c r="A8" s="4" t="inlineStr">
        <is>
          <t>Advertising and marketing</t>
        </is>
      </c>
      <c r="B8" s="6" t="n">
        <v>45724</v>
      </c>
      <c r="C8" s="6" t="n">
        <v>39775</v>
      </c>
      <c r="D8" s="6" t="n">
        <v>35069</v>
      </c>
    </row>
    <row r="9">
      <c r="A9" s="4" t="inlineStr">
        <is>
          <t>Selling expense</t>
        </is>
      </c>
      <c r="B9" s="6" t="n">
        <v>46729</v>
      </c>
      <c r="C9" s="6" t="n">
        <v>30719</v>
      </c>
      <c r="D9" s="6" t="n">
        <v>30071</v>
      </c>
    </row>
    <row r="10">
      <c r="A10" s="4" t="inlineStr">
        <is>
          <t>General and administrative</t>
        </is>
      </c>
      <c r="B10" s="6" t="n">
        <v>92860</v>
      </c>
      <c r="C10" s="6" t="n">
        <v>69423</v>
      </c>
      <c r="D10" s="6" t="n">
        <v>52760</v>
      </c>
    </row>
    <row r="11">
      <c r="A11" s="4" t="inlineStr">
        <is>
          <t>Amortization of customer relationships</t>
        </is>
      </c>
      <c r="B11" s="6" t="n">
        <v>26510</v>
      </c>
      <c r="C11" s="6" t="n">
        <v>23377</v>
      </c>
      <c r="D11" s="6" t="n">
        <v>24057</v>
      </c>
    </row>
    <row r="12">
      <c r="A12" s="4" t="inlineStr">
        <is>
          <t>Business combination transaction costs</t>
        </is>
      </c>
      <c r="B12" s="6" t="n">
        <v>4282</v>
      </c>
      <c r="C12" s="6" t="n">
        <v>1914</v>
      </c>
      <c r="D12" s="6" t="n">
        <v>297</v>
      </c>
    </row>
    <row r="13">
      <c r="A13" s="4" t="inlineStr">
        <is>
          <t>Tax receivable agreement liability remeasurement</t>
        </is>
      </c>
      <c r="B13" s="6" t="n">
        <v>760</v>
      </c>
      <c r="C13" s="6" t="n">
        <v>186</v>
      </c>
      <c r="D13" s="6" t="n">
        <v>-1866</v>
      </c>
    </row>
    <row r="14">
      <c r="A14" s="4" t="inlineStr">
        <is>
          <t>Gain on foreign currency contract</t>
        </is>
      </c>
      <c r="B14" s="6" t="n">
        <v>0</v>
      </c>
      <c r="C14" s="6" t="n">
        <v>-7128</v>
      </c>
      <c r="D14" s="6" t="n">
        <v>0</v>
      </c>
    </row>
    <row r="15">
      <c r="A15" s="4" t="inlineStr">
        <is>
          <t>Other operating expense</t>
        </is>
      </c>
      <c r="B15" s="6" t="n">
        <v>3464</v>
      </c>
      <c r="C15" s="6" t="n">
        <v>5472</v>
      </c>
      <c r="D15" s="6" t="n">
        <v>5331</v>
      </c>
    </row>
    <row r="16">
      <c r="A16" s="4" t="inlineStr">
        <is>
          <t>Total operating costs and expenses</t>
        </is>
      </c>
      <c r="B16" s="6" t="n">
        <v>220329</v>
      </c>
      <c r="C16" s="6" t="n">
        <v>163738</v>
      </c>
      <c r="D16" s="6" t="n">
        <v>145719</v>
      </c>
    </row>
    <row r="17">
      <c r="A17" s="4" t="inlineStr">
        <is>
          <t>Operating Income (Loss), Total</t>
        </is>
      </c>
      <c r="B17" s="6" t="n">
        <v>135310</v>
      </c>
      <c r="C17" s="6" t="n">
        <v>136096</v>
      </c>
      <c r="D17" s="6" t="n">
        <v>121558</v>
      </c>
    </row>
    <row r="18">
      <c r="A18" s="3" t="inlineStr">
        <is>
          <t>Other (income) expense:</t>
        </is>
      </c>
    </row>
    <row r="19">
      <c r="A19" s="4" t="inlineStr">
        <is>
          <t>Interest expense, net</t>
        </is>
      </c>
      <c r="B19" s="6" t="n">
        <v>42826</v>
      </c>
      <c r="C19" s="6" t="n">
        <v>39870</v>
      </c>
      <c r="D19" s="6" t="n">
        <v>39404</v>
      </c>
    </row>
    <row r="20">
      <c r="A20" s="4" t="inlineStr">
        <is>
          <t>Gain on buyout of tax receivable agreement</t>
        </is>
      </c>
      <c r="B20" s="6" t="n">
        <v>0</v>
      </c>
      <c r="C20" s="6" t="n">
        <v>0</v>
      </c>
      <c r="D20" s="6" t="n">
        <v>-12372</v>
      </c>
    </row>
    <row r="21">
      <c r="A21" s="4" t="inlineStr">
        <is>
          <t>Other expense</t>
        </is>
      </c>
      <c r="B21" s="6" t="n">
        <v>3723</v>
      </c>
      <c r="C21" s="6" t="n">
        <v>1769</v>
      </c>
      <c r="D21" s="6" t="n">
        <v>146</v>
      </c>
    </row>
    <row r="22">
      <c r="A22" s="4" t="inlineStr">
        <is>
          <t>Total other expense</t>
        </is>
      </c>
      <c r="B22" s="6" t="n">
        <v>46549</v>
      </c>
      <c r="C22" s="6" t="n">
        <v>41639</v>
      </c>
      <c r="D22" s="6" t="n">
        <v>27178</v>
      </c>
    </row>
    <row r="23">
      <c r="A23" s="4" t="inlineStr">
        <is>
          <t>Income before income taxes</t>
        </is>
      </c>
      <c r="B23" s="6" t="n">
        <v>88761</v>
      </c>
      <c r="C23" s="6" t="n">
        <v>94457</v>
      </c>
      <c r="D23" s="6" t="n">
        <v>94380</v>
      </c>
    </row>
    <row r="24">
      <c r="A24" s="4" t="inlineStr">
        <is>
          <t>Income tax expense</t>
        </is>
      </c>
      <c r="B24" s="6" t="n">
        <v>20405</v>
      </c>
      <c r="C24" s="6" t="n">
        <v>16892</v>
      </c>
      <c r="D24" s="6" t="n">
        <v>12954</v>
      </c>
    </row>
    <row r="25">
      <c r="A25" s="4" t="inlineStr">
        <is>
          <t>Net income</t>
        </is>
      </c>
      <c r="B25" s="6" t="n">
        <v>68356</v>
      </c>
      <c r="C25" s="6" t="n">
        <v>77565</v>
      </c>
      <c r="D25" s="6" t="n">
        <v>81426</v>
      </c>
    </row>
    <row r="26">
      <c r="A26" s="4" t="inlineStr">
        <is>
          <t>Less: Net income attributable to the non-controlling interest</t>
        </is>
      </c>
      <c r="B26" s="6" t="n">
        <v>3621</v>
      </c>
      <c r="C26" s="6" t="n">
        <v>14450</v>
      </c>
      <c r="D26" s="6" t="n">
        <v>18531</v>
      </c>
    </row>
    <row r="27">
      <c r="A27" s="4" t="inlineStr">
        <is>
          <t>Net Income (Loss) Attributable to Parent, Total</t>
        </is>
      </c>
      <c r="B27" s="5" t="n">
        <v>64735</v>
      </c>
      <c r="C27" s="5" t="n">
        <v>63115</v>
      </c>
      <c r="D27" s="5" t="n">
        <v>62895</v>
      </c>
    </row>
    <row r="28">
      <c r="A28" s="3" t="inlineStr">
        <is>
          <t>Earnings per Class A share:</t>
        </is>
      </c>
    </row>
    <row r="29">
      <c r="A29" s="4" t="inlineStr">
        <is>
          <t>Basic (usd per share)</t>
        </is>
      </c>
      <c r="B29" s="8" t="n">
        <v>0.52</v>
      </c>
      <c r="C29" s="8" t="n">
        <v>0.57</v>
      </c>
      <c r="D29" s="8" t="n">
        <v>0.63</v>
      </c>
    </row>
    <row r="30">
      <c r="A30" s="4" t="inlineStr">
        <is>
          <t>Diluted (usd per share)</t>
        </is>
      </c>
      <c r="B30" s="8" t="n">
        <v>0.51</v>
      </c>
      <c r="C30" s="8" t="n">
        <v>0.55</v>
      </c>
      <c r="D30" s="8" t="n">
        <v>0.61</v>
      </c>
    </row>
    <row r="31">
      <c r="A31" s="3" t="inlineStr">
        <is>
          <t>Weighted-average shares outstanding:</t>
        </is>
      </c>
    </row>
    <row r="32">
      <c r="A32" s="4" t="inlineStr">
        <is>
          <t>Basic (shares)</t>
        </is>
      </c>
      <c r="B32" s="6" t="n">
        <v>124927535</v>
      </c>
      <c r="C32" s="6" t="n">
        <v>110540264</v>
      </c>
      <c r="D32" s="6" t="n">
        <v>99957049</v>
      </c>
    </row>
    <row r="33">
      <c r="A33" s="4" t="inlineStr">
        <is>
          <t>Diluted (shares)</t>
        </is>
      </c>
      <c r="B33" s="6" t="n">
        <v>127723488</v>
      </c>
      <c r="C33" s="6" t="n">
        <v>114699447</v>
      </c>
      <c r="D33" s="6" t="n">
        <v>1030983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option of New Accounting Standards (Details) - Accounting Standards Update 2016-02 $ in Millions</t>
        </is>
      </c>
      <c r="B1" s="2" t="inlineStr">
        <is>
          <t>Jan. 01, 2019USD ($)</t>
        </is>
      </c>
    </row>
    <row r="2">
      <c r="A2" s="3" t="inlineStr">
        <is>
          <t>New Accounting Pronouncements or Change in Accounting Principle [Line Items]</t>
        </is>
      </c>
    </row>
    <row r="3">
      <c r="A3" s="4" t="inlineStr">
        <is>
          <t>Right of use asset</t>
        </is>
      </c>
      <c r="B3" s="9" t="n">
        <v>8.199999999999999</v>
      </c>
    </row>
    <row r="4">
      <c r="A4" s="4" t="inlineStr">
        <is>
          <t>Right of use asset, accumulated amortization</t>
        </is>
      </c>
      <c r="B4" s="10" t="n">
        <v>5.2</v>
      </c>
    </row>
    <row r="5">
      <c r="A5" s="4" t="inlineStr">
        <is>
          <t>Lease liability</t>
        </is>
      </c>
      <c r="B5"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0</t>
        </is>
      </c>
      <c r="C1" s="2" t="inlineStr">
        <is>
          <t>Dec. 31, 2019</t>
        </is>
      </c>
    </row>
    <row r="2">
      <c r="A2" s="3" t="inlineStr">
        <is>
          <t>Accounting Policies [Abstract]</t>
        </is>
      </c>
    </row>
    <row r="3">
      <c r="A3" s="4" t="inlineStr">
        <is>
          <t>Accounts receivable</t>
        </is>
      </c>
      <c r="B3" s="5" t="n">
        <v>125550</v>
      </c>
      <c r="C3" s="5" t="n">
        <v>104892</v>
      </c>
    </row>
    <row r="4">
      <c r="A4" s="4" t="inlineStr">
        <is>
          <t>Reserve to cover allowances for damages occurring during shipment, quality claims and doubtful accounts</t>
        </is>
      </c>
      <c r="B4" s="5" t="n">
        <v>3500</v>
      </c>
      <c r="C4" s="5" t="n">
        <v>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0</t>
        </is>
      </c>
      <c r="C1" s="2" t="inlineStr">
        <is>
          <t>Dec. 31, 2019</t>
        </is>
      </c>
    </row>
    <row r="2">
      <c r="A2" s="3" t="inlineStr">
        <is>
          <t>Accounting Policies [Abstract]</t>
        </is>
      </c>
    </row>
    <row r="3">
      <c r="A3" s="4" t="inlineStr">
        <is>
          <t>Ingredients and packaging</t>
        </is>
      </c>
      <c r="B3" s="5" t="n">
        <v>22965</v>
      </c>
      <c r="C3" s="5" t="n">
        <v>21439</v>
      </c>
    </row>
    <row r="4">
      <c r="A4" s="4" t="inlineStr">
        <is>
          <t>Finished goods</t>
        </is>
      </c>
      <c r="B4" s="6" t="n">
        <v>23583</v>
      </c>
      <c r="C4" s="6" t="n">
        <v>22513</v>
      </c>
    </row>
    <row r="5">
      <c r="A5" s="4" t="inlineStr">
        <is>
          <t>Inventory in transit to customers</t>
        </is>
      </c>
      <c r="B5" s="6" t="n">
        <v>2800</v>
      </c>
      <c r="C5" s="6" t="n">
        <v>3656</v>
      </c>
    </row>
    <row r="6">
      <c r="A6" s="4" t="inlineStr">
        <is>
          <t>Inventories</t>
        </is>
      </c>
      <c r="B6" s="5" t="n">
        <v>49348</v>
      </c>
      <c r="C6" s="5" t="n">
        <v>47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0</t>
        </is>
      </c>
      <c r="C2" s="2" t="inlineStr">
        <is>
          <t>Dec. 31, 2019</t>
        </is>
      </c>
      <c r="D2" s="2" t="inlineStr">
        <is>
          <t>Dec. 31, 2018</t>
        </is>
      </c>
    </row>
    <row r="3">
      <c r="A3" s="4" t="inlineStr">
        <is>
          <t>Snacking</t>
        </is>
      </c>
    </row>
    <row r="4">
      <c r="A4" s="3" t="inlineStr">
        <is>
          <t>Property, Plant and Equipment [Line Items]</t>
        </is>
      </c>
    </row>
    <row r="5">
      <c r="A5" s="4" t="inlineStr">
        <is>
          <t>Impairment loss of production line</t>
        </is>
      </c>
      <c r="B5" s="9" t="n">
        <v>2.9</v>
      </c>
      <c r="C5" s="9" t="n">
        <v>0.5</v>
      </c>
      <c r="D5" s="9" t="n">
        <v>1.4</v>
      </c>
    </row>
    <row r="6">
      <c r="A6" s="4" t="inlineStr">
        <is>
          <t>Land and buildings | Minimum</t>
        </is>
      </c>
    </row>
    <row r="7">
      <c r="A7" s="3" t="inlineStr">
        <is>
          <t>Property, Plant and Equipment [Line Items]</t>
        </is>
      </c>
    </row>
    <row r="8">
      <c r="A8" s="4" t="inlineStr">
        <is>
          <t>Property, and equipment, useful life (years)</t>
        </is>
      </c>
      <c r="B8" s="4" t="inlineStr">
        <is>
          <t>15 years</t>
        </is>
      </c>
    </row>
    <row r="9">
      <c r="A9" s="4" t="inlineStr">
        <is>
          <t>Land and buildings | Maximum</t>
        </is>
      </c>
    </row>
    <row r="10">
      <c r="A10" s="3" t="inlineStr">
        <is>
          <t>Property, Plant and Equipment [Line Items]</t>
        </is>
      </c>
    </row>
    <row r="11">
      <c r="A11" s="4" t="inlineStr">
        <is>
          <t>Property, and equipment, useful life (years)</t>
        </is>
      </c>
      <c r="B11" s="4" t="inlineStr">
        <is>
          <t>50 years</t>
        </is>
      </c>
    </row>
    <row r="12">
      <c r="A12" s="4" t="inlineStr">
        <is>
          <t>Machinery and equipment | Minimum</t>
        </is>
      </c>
    </row>
    <row r="13">
      <c r="A13" s="3" t="inlineStr">
        <is>
          <t>Property, Plant and Equipment [Line Items]</t>
        </is>
      </c>
    </row>
    <row r="14">
      <c r="A14" s="4" t="inlineStr">
        <is>
          <t>Property, and equipment, useful life (years)</t>
        </is>
      </c>
      <c r="B14" s="4" t="inlineStr">
        <is>
          <t>3 years</t>
        </is>
      </c>
    </row>
    <row r="15">
      <c r="A15" s="4" t="inlineStr">
        <is>
          <t>Machinery and equipment | Maximum</t>
        </is>
      </c>
    </row>
    <row r="16">
      <c r="A16" s="3" t="inlineStr">
        <is>
          <t>Property, Plant and Equipment [Line Items]</t>
        </is>
      </c>
    </row>
    <row r="17">
      <c r="A17" s="4" t="inlineStr">
        <is>
          <t>Property, and equipment, useful life (years)</t>
        </is>
      </c>
      <c r="B17" s="4" t="inlineStr">
        <is>
          <t>2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pitalized computer software</t>
        </is>
      </c>
      <c r="B4" s="9" t="n">
        <v>14.7</v>
      </c>
      <c r="C4" s="9" t="n">
        <v>11.9</v>
      </c>
    </row>
    <row r="5">
      <c r="A5" s="4" t="inlineStr">
        <is>
          <t>Capitalized software costs, useful life</t>
        </is>
      </c>
      <c r="B5" s="4" t="inlineStr">
        <is>
          <t>5 years</t>
        </is>
      </c>
    </row>
    <row r="6">
      <c r="A6" s="4" t="inlineStr">
        <is>
          <t>Capitalized software costs, amortization expense</t>
        </is>
      </c>
      <c r="B6" s="9" t="n">
        <v>5.3</v>
      </c>
      <c r="C6" s="9" t="n">
        <v>2.7</v>
      </c>
      <c r="D6" s="9" t="n">
        <v>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Thousands</t>
        </is>
      </c>
      <c r="B1" s="2" t="inlineStr">
        <is>
          <t>12 Months Ended</t>
        </is>
      </c>
    </row>
    <row r="2">
      <c r="B2" s="2" t="inlineStr">
        <is>
          <t>Dec. 31, 2019</t>
        </is>
      </c>
      <c r="C2" s="2" t="inlineStr">
        <is>
          <t>Dec. 31, 2020</t>
        </is>
      </c>
      <c r="D2" s="2" t="inlineStr">
        <is>
          <t>Dec. 31, 2018</t>
        </is>
      </c>
    </row>
    <row r="3">
      <c r="A3" s="3" t="inlineStr">
        <is>
          <t>Goodwill [Line Items]</t>
        </is>
      </c>
    </row>
    <row r="4">
      <c r="A4" s="4" t="inlineStr">
        <is>
          <t>Goodwill</t>
        </is>
      </c>
      <c r="B4" s="5" t="n">
        <v>535853</v>
      </c>
      <c r="C4" s="5" t="n">
        <v>706615</v>
      </c>
      <c r="D4" s="5" t="n">
        <v>575645</v>
      </c>
    </row>
    <row r="5">
      <c r="A5" s="4" t="inlineStr">
        <is>
          <t>Customer relationships</t>
        </is>
      </c>
    </row>
    <row r="6">
      <c r="A6" s="3" t="inlineStr">
        <is>
          <t>Goodwill [Line Items]</t>
        </is>
      </c>
    </row>
    <row r="7">
      <c r="A7" s="4" t="inlineStr">
        <is>
          <t>Intangible assets with definite lives (customer relationships)</t>
        </is>
      </c>
      <c r="B7" s="6" t="n">
        <v>444700</v>
      </c>
      <c r="C7" s="6" t="n">
        <v>429300</v>
      </c>
    </row>
    <row r="8">
      <c r="A8" s="4" t="inlineStr">
        <is>
          <t>In-Store Bakery</t>
        </is>
      </c>
    </row>
    <row r="9">
      <c r="A9" s="3" t="inlineStr">
        <is>
          <t>Goodwill [Line Items]</t>
        </is>
      </c>
    </row>
    <row r="10">
      <c r="A10" s="4" t="inlineStr">
        <is>
          <t>Goodwill</t>
        </is>
      </c>
      <c r="B10" s="6" t="n">
        <v>0</v>
      </c>
      <c r="C10" s="6" t="n">
        <v>0</v>
      </c>
      <c r="D10" s="5" t="n">
        <v>39792</v>
      </c>
    </row>
    <row r="11">
      <c r="A11" s="4" t="inlineStr">
        <is>
          <t>Goodwill and intangible asset impairment</t>
        </is>
      </c>
      <c r="B11" s="6" t="n">
        <v>1000</v>
      </c>
    </row>
    <row r="12">
      <c r="A12" s="4" t="inlineStr">
        <is>
          <t>Trade names</t>
        </is>
      </c>
    </row>
    <row r="13">
      <c r="A13" s="3" t="inlineStr">
        <is>
          <t>Goodwill [Line Items]</t>
        </is>
      </c>
    </row>
    <row r="14">
      <c r="A14" s="4" t="inlineStr">
        <is>
          <t>Intangible assets with indefinite lives (Trademarks and Trade Names)</t>
        </is>
      </c>
      <c r="B14" s="5" t="n">
        <v>1408600</v>
      </c>
      <c r="C14" s="5" t="n">
        <v>1538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rves for Self-Insurance Benefi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Stop-loss amount</t>
        </is>
      </c>
      <c r="B4" s="9" t="n">
        <v>0.3</v>
      </c>
    </row>
    <row r="5">
      <c r="A5" s="4" t="inlineStr">
        <is>
          <t>Self-insurance reserves</t>
        </is>
      </c>
      <c r="B5" s="10" t="n">
        <v>2.2</v>
      </c>
      <c r="C5" s="5" t="n">
        <v>2</v>
      </c>
    </row>
    <row r="6">
      <c r="A6" s="4" t="inlineStr">
        <is>
          <t>Accrued interest</t>
        </is>
      </c>
      <c r="B6" s="9" t="n">
        <v>2.9</v>
      </c>
      <c r="C6" s="9" t="n">
        <v>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0</t>
        </is>
      </c>
    </row>
    <row r="2">
      <c r="A2" s="3" t="inlineStr">
        <is>
          <t>Accounting Policies [Abstract]</t>
        </is>
      </c>
    </row>
    <row r="3">
      <c r="A3" s="4" t="inlineStr">
        <is>
          <t>Weighted average effective borrowing rate, operating leases</t>
        </is>
      </c>
      <c r="B3" s="4" t="inlineStr">
        <is>
          <t>3.60%</t>
        </is>
      </c>
    </row>
    <row r="4">
      <c r="A4" s="4" t="inlineStr">
        <is>
          <t>Average remaining terms, operating leases</t>
        </is>
      </c>
      <c r="B4"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voice payment period (years)</t>
        </is>
      </c>
      <c r="B4" s="4" t="inlineStr">
        <is>
          <t>30 days</t>
        </is>
      </c>
    </row>
    <row r="5">
      <c r="A5" s="3" t="inlineStr">
        <is>
          <t>Disaggregation of Revenue [Line Items]</t>
        </is>
      </c>
    </row>
    <row r="6">
      <c r="A6" s="4" t="inlineStr">
        <is>
          <t>Net revenue</t>
        </is>
      </c>
      <c r="B6" s="5" t="n">
        <v>1016609</v>
      </c>
      <c r="C6" s="5" t="n">
        <v>907675</v>
      </c>
      <c r="D6" s="5" t="n">
        <v>850389</v>
      </c>
    </row>
    <row r="7">
      <c r="A7" s="4" t="inlineStr">
        <is>
          <t>Sweet Baked Goods</t>
        </is>
      </c>
    </row>
    <row r="8">
      <c r="A8" s="3" t="inlineStr">
        <is>
          <t>Disaggregation of Revenue [Line Items]</t>
        </is>
      </c>
    </row>
    <row r="9">
      <c r="A9" s="4" t="inlineStr">
        <is>
          <t>Net revenue</t>
        </is>
      </c>
      <c r="B9" s="6" t="n">
        <v>920388</v>
      </c>
      <c r="C9" s="6" t="n">
        <v>878973</v>
      </c>
    </row>
    <row r="10">
      <c r="A10" s="4" t="inlineStr">
        <is>
          <t>In-Store Bakery</t>
        </is>
      </c>
    </row>
    <row r="11">
      <c r="A11" s="3" t="inlineStr">
        <is>
          <t>Disaggregation of Revenue [Line Items]</t>
        </is>
      </c>
    </row>
    <row r="12">
      <c r="A12" s="4" t="inlineStr">
        <is>
          <t>Net revenue</t>
        </is>
      </c>
      <c r="B12" s="6" t="n">
        <v>0</v>
      </c>
      <c r="C12" s="6" t="n">
        <v>28702</v>
      </c>
      <c r="D12" s="5" t="n">
        <v>42034</v>
      </c>
    </row>
    <row r="13">
      <c r="A13" s="4" t="inlineStr">
        <is>
          <t>Cookies</t>
        </is>
      </c>
    </row>
    <row r="14">
      <c r="A14" s="3" t="inlineStr">
        <is>
          <t>Disaggregation of Revenue [Line Items]</t>
        </is>
      </c>
    </row>
    <row r="15">
      <c r="A15" s="4" t="inlineStr">
        <is>
          <t>Net revenue</t>
        </is>
      </c>
      <c r="B15" s="6" t="n">
        <v>96221</v>
      </c>
      <c r="C15" s="6" t="n">
        <v>0</v>
      </c>
    </row>
    <row r="16">
      <c r="A16" s="4" t="inlineStr">
        <is>
          <t>United States</t>
        </is>
      </c>
    </row>
    <row r="17">
      <c r="A17" s="3" t="inlineStr">
        <is>
          <t>Disaggregation of Revenue [Line Items]</t>
        </is>
      </c>
    </row>
    <row r="18">
      <c r="A18" s="4" t="inlineStr">
        <is>
          <t>Net revenue</t>
        </is>
      </c>
      <c r="B18" s="6" t="n">
        <v>998080</v>
      </c>
      <c r="C18" s="6" t="n">
        <v>907675</v>
      </c>
    </row>
    <row r="19">
      <c r="A19" s="4" t="inlineStr">
        <is>
          <t>United States | Sweet Baked Goods</t>
        </is>
      </c>
    </row>
    <row r="20">
      <c r="A20" s="3" t="inlineStr">
        <is>
          <t>Disaggregation of Revenue [Line Items]</t>
        </is>
      </c>
    </row>
    <row r="21">
      <c r="A21" s="4" t="inlineStr">
        <is>
          <t>Net revenue</t>
        </is>
      </c>
      <c r="B21" s="6" t="n">
        <v>920388</v>
      </c>
      <c r="C21" s="6" t="n">
        <v>878973</v>
      </c>
    </row>
    <row r="22">
      <c r="A22" s="4" t="inlineStr">
        <is>
          <t>United States | In-Store Bakery</t>
        </is>
      </c>
    </row>
    <row r="23">
      <c r="A23" s="3" t="inlineStr">
        <is>
          <t>Disaggregation of Revenue [Line Items]</t>
        </is>
      </c>
    </row>
    <row r="24">
      <c r="A24" s="4" t="inlineStr">
        <is>
          <t>Net revenue</t>
        </is>
      </c>
      <c r="B24" s="6" t="n">
        <v>0</v>
      </c>
      <c r="C24" s="6" t="n">
        <v>28702</v>
      </c>
    </row>
    <row r="25">
      <c r="A25" s="4" t="inlineStr">
        <is>
          <t>United States | Cookies</t>
        </is>
      </c>
    </row>
    <row r="26">
      <c r="A26" s="3" t="inlineStr">
        <is>
          <t>Disaggregation of Revenue [Line Items]</t>
        </is>
      </c>
    </row>
    <row r="27">
      <c r="A27" s="4" t="inlineStr">
        <is>
          <t>Net revenue</t>
        </is>
      </c>
      <c r="B27" s="6" t="n">
        <v>77692</v>
      </c>
      <c r="C27" s="6" t="n">
        <v>0</v>
      </c>
    </row>
    <row r="28">
      <c r="A28" s="4" t="inlineStr">
        <is>
          <t>Canada</t>
        </is>
      </c>
    </row>
    <row r="29">
      <c r="A29" s="3" t="inlineStr">
        <is>
          <t>Disaggregation of Revenue [Line Items]</t>
        </is>
      </c>
    </row>
    <row r="30">
      <c r="A30" s="4" t="inlineStr">
        <is>
          <t>Net revenue</t>
        </is>
      </c>
      <c r="B30" s="6" t="n">
        <v>18529</v>
      </c>
      <c r="C30" s="6" t="n">
        <v>0</v>
      </c>
    </row>
    <row r="31">
      <c r="A31" s="4" t="inlineStr">
        <is>
          <t>Canada | Sweet Baked Goods</t>
        </is>
      </c>
    </row>
    <row r="32">
      <c r="A32" s="3" t="inlineStr">
        <is>
          <t>Disaggregation of Revenue [Line Items]</t>
        </is>
      </c>
    </row>
    <row r="33">
      <c r="A33" s="4" t="inlineStr">
        <is>
          <t>Net revenue</t>
        </is>
      </c>
      <c r="B33" s="6" t="n">
        <v>0</v>
      </c>
      <c r="C33" s="6" t="n">
        <v>0</v>
      </c>
    </row>
    <row r="34">
      <c r="A34" s="4" t="inlineStr">
        <is>
          <t>Canada | In-Store Bakery</t>
        </is>
      </c>
    </row>
    <row r="35">
      <c r="A35" s="3" t="inlineStr">
        <is>
          <t>Disaggregation of Revenue [Line Items]</t>
        </is>
      </c>
    </row>
    <row r="36">
      <c r="A36" s="4" t="inlineStr">
        <is>
          <t>Net revenue</t>
        </is>
      </c>
      <c r="B36" s="6" t="n">
        <v>0</v>
      </c>
      <c r="C36" s="6" t="n">
        <v>0</v>
      </c>
    </row>
    <row r="37">
      <c r="A37" s="4" t="inlineStr">
        <is>
          <t>Canada | Cookies</t>
        </is>
      </c>
    </row>
    <row r="38">
      <c r="A38" s="3" t="inlineStr">
        <is>
          <t>Disaggregation of Revenue [Line Items]</t>
        </is>
      </c>
    </row>
    <row r="39">
      <c r="A39" s="4" t="inlineStr">
        <is>
          <t>Net revenue</t>
        </is>
      </c>
      <c r="B39" s="5" t="n">
        <v>18529</v>
      </c>
      <c r="C39"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Customer concentration risk - One Customer - Consolidated net revenue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20.20%</t>
        </is>
      </c>
      <c r="C4" s="4" t="inlineStr">
        <is>
          <t>23.60%</t>
        </is>
      </c>
      <c r="D4" s="4" t="inlineStr">
        <is>
          <t>21.00%</t>
        </is>
      </c>
    </row>
    <row r="5">
      <c r="A5" s="4" t="inlineStr">
        <is>
          <t>Snacking</t>
        </is>
      </c>
    </row>
    <row r="6">
      <c r="A6" s="3" t="inlineStr">
        <is>
          <t>Concentration Risk [Line Items]</t>
        </is>
      </c>
    </row>
    <row r="7">
      <c r="A7" s="4" t="inlineStr">
        <is>
          <t>Concentration risk, percentage</t>
        </is>
      </c>
      <c r="B7" s="4" t="inlineStr">
        <is>
          <t>20.20%</t>
        </is>
      </c>
      <c r="C7" s="4" t="inlineStr">
        <is>
          <t>23.30%</t>
        </is>
      </c>
      <c r="D7" s="4" t="inlineStr">
        <is>
          <t>20.40%</t>
        </is>
      </c>
    </row>
    <row r="8">
      <c r="A8" s="4" t="inlineStr">
        <is>
          <t>In-Store Bakery</t>
        </is>
      </c>
    </row>
    <row r="9">
      <c r="A9" s="3" t="inlineStr">
        <is>
          <t>Concentration Risk [Line Items]</t>
        </is>
      </c>
    </row>
    <row r="10">
      <c r="A10" s="4" t="inlineStr">
        <is>
          <t>Concentration risk, percentage</t>
        </is>
      </c>
      <c r="B10" s="4" t="inlineStr">
        <is>
          <t>0.00%</t>
        </is>
      </c>
      <c r="C10" s="4" t="inlineStr">
        <is>
          <t>0.30%</t>
        </is>
      </c>
      <c r="D10" s="4" t="inlineStr">
        <is>
          <t>0.6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8356</v>
      </c>
      <c r="C4" s="5" t="n">
        <v>77565</v>
      </c>
      <c r="D4" s="5" t="n">
        <v>81426</v>
      </c>
    </row>
    <row r="5">
      <c r="A5" s="3" t="inlineStr">
        <is>
          <t>Other comprehensive income:</t>
        </is>
      </c>
    </row>
    <row r="6">
      <c r="A6" s="4" t="inlineStr">
        <is>
          <t>Unrealized gain (loss) on interest rate swap designated as a cash flow hedge</t>
        </is>
      </c>
      <c r="B6" s="6" t="n">
        <v>-16870</v>
      </c>
      <c r="C6" s="6" t="n">
        <v>-4063</v>
      </c>
      <c r="D6" s="6" t="n">
        <v>2962</v>
      </c>
    </row>
    <row r="7">
      <c r="A7" s="4" t="inlineStr">
        <is>
          <t>Reclassification into net income</t>
        </is>
      </c>
      <c r="B7" s="6" t="n">
        <v>3886</v>
      </c>
      <c r="C7" s="6" t="n">
        <v>-1705</v>
      </c>
      <c r="D7" s="6" t="n">
        <v>-775</v>
      </c>
    </row>
    <row r="8">
      <c r="A8" s="4" t="inlineStr">
        <is>
          <t>Income tax benefit (expense)</t>
        </is>
      </c>
      <c r="B8" s="6" t="n">
        <v>3421</v>
      </c>
      <c r="C8" s="6" t="n">
        <v>1222</v>
      </c>
      <c r="D8" s="6" t="n">
        <v>-470</v>
      </c>
    </row>
    <row r="9">
      <c r="A9" s="4" t="inlineStr">
        <is>
          <t>Comprehensive income</t>
        </is>
      </c>
      <c r="B9" s="6" t="n">
        <v>58793</v>
      </c>
      <c r="C9" s="6" t="n">
        <v>73019</v>
      </c>
      <c r="D9" s="6" t="n">
        <v>83143</v>
      </c>
    </row>
    <row r="10">
      <c r="A10" s="4" t="inlineStr">
        <is>
          <t>Less: Comprehensive income attributed to non-controlling interest</t>
        </is>
      </c>
      <c r="B10" s="6" t="n">
        <v>2749</v>
      </c>
      <c r="C10" s="6" t="n">
        <v>13292</v>
      </c>
      <c r="D10" s="6" t="n">
        <v>19050</v>
      </c>
    </row>
    <row r="11">
      <c r="A11" s="4" t="inlineStr">
        <is>
          <t>Comprehensive income attributed to Class A shareholders</t>
        </is>
      </c>
      <c r="B11" s="5" t="n">
        <v>56044</v>
      </c>
      <c r="C11" s="5" t="n">
        <v>59727</v>
      </c>
      <c r="D11" s="5" t="n">
        <v>640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Remeasurment (Details) $ in Millions</t>
        </is>
      </c>
      <c r="B1" s="2" t="inlineStr">
        <is>
          <t>12 Months Ended</t>
        </is>
      </c>
    </row>
    <row r="2">
      <c r="B2" s="2" t="inlineStr">
        <is>
          <t>Dec. 31, 2020USD ($)</t>
        </is>
      </c>
    </row>
    <row r="3">
      <c r="A3" s="3" t="inlineStr">
        <is>
          <t>Accounting Policies [Abstract]</t>
        </is>
      </c>
    </row>
    <row r="4">
      <c r="A4" s="4" t="inlineStr">
        <is>
          <t>Foreign currency transaction loss on remeasurement</t>
        </is>
      </c>
      <c r="B4" s="9"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llective Bargaining Agreements (Details)</t>
        </is>
      </c>
      <c r="B1" s="2" t="inlineStr">
        <is>
          <t>12 Months Ended</t>
        </is>
      </c>
    </row>
    <row r="2">
      <c r="B2" s="2" t="inlineStr">
        <is>
          <t>Dec. 31, 2020</t>
        </is>
      </c>
    </row>
    <row r="3">
      <c r="A3" s="3" t="inlineStr">
        <is>
          <t>Accounting Policies [Abstract]</t>
        </is>
      </c>
    </row>
    <row r="4">
      <c r="A4" s="4" t="inlineStr">
        <is>
          <t>Percentage of employees covered by collective bargaining agreements</t>
        </is>
      </c>
      <c r="B4" s="4" t="inlineStr">
        <is>
          <t>4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Health care contributions, by the Company</t>
        </is>
      </c>
      <c r="B4" s="5" t="n">
        <v>2</v>
      </c>
      <c r="C4" s="9" t="n">
        <v>1.8</v>
      </c>
      <c r="D4" s="9" t="n">
        <v>1.9</v>
      </c>
    </row>
    <row r="5">
      <c r="A5" s="4" t="inlineStr">
        <is>
          <t>Accrued incentive</t>
        </is>
      </c>
      <c r="B5" s="9" t="n">
        <v>14.2</v>
      </c>
      <c r="C5" s="9" t="n">
        <v>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Thousands, $ in Millions</t>
        </is>
      </c>
      <c r="B1" s="2" t="inlineStr">
        <is>
          <t>Jan. 03, 2020USD ($)</t>
        </is>
      </c>
      <c r="C1" s="2" t="inlineStr">
        <is>
          <t>Jan. 03, 2020CAD ($)</t>
        </is>
      </c>
      <c r="D1" s="2" t="inlineStr">
        <is>
          <t>Aug. 30, 2019USD ($)</t>
        </is>
      </c>
      <c r="E1" s="2" t="inlineStr">
        <is>
          <t>Dec. 31, 2020USD ($)</t>
        </is>
      </c>
      <c r="F1" s="2" t="inlineStr">
        <is>
          <t>Dec. 31, 2019USD ($)</t>
        </is>
      </c>
      <c r="G1" s="2" t="inlineStr">
        <is>
          <t>Dec. 31, 2018USD ($)</t>
        </is>
      </c>
    </row>
    <row r="2">
      <c r="A2" s="3" t="inlineStr">
        <is>
          <t>Business Acquisition [Line Items]</t>
        </is>
      </c>
    </row>
    <row r="3">
      <c r="A3" s="4" t="inlineStr">
        <is>
          <t>Net gain on related foreign currency contract</t>
        </is>
      </c>
      <c r="E3" s="5" t="n">
        <v>-2061</v>
      </c>
      <c r="F3" s="5" t="n">
        <v>7128</v>
      </c>
      <c r="G3" s="5" t="n">
        <v>0</v>
      </c>
    </row>
    <row r="4">
      <c r="A4" s="4" t="inlineStr">
        <is>
          <t>Portion of purchase cost deposited into escrow account</t>
        </is>
      </c>
      <c r="E4" s="6" t="n">
        <v>4700</v>
      </c>
    </row>
    <row r="5">
      <c r="A5" s="4" t="inlineStr">
        <is>
          <t>Business combination transaction costs</t>
        </is>
      </c>
      <c r="E5" s="6" t="n">
        <v>4282</v>
      </c>
      <c r="F5" s="6" t="n">
        <v>1914</v>
      </c>
      <c r="G5" s="6" t="n">
        <v>297</v>
      </c>
    </row>
    <row r="6">
      <c r="A6" s="4" t="inlineStr">
        <is>
          <t>Non-cash fees on sale of business</t>
        </is>
      </c>
      <c r="E6" s="6" t="n">
        <v>0</v>
      </c>
      <c r="F6" s="6" t="n">
        <v>1414</v>
      </c>
      <c r="G6" s="5" t="n">
        <v>0</v>
      </c>
    </row>
    <row r="7">
      <c r="A7" s="4" t="inlineStr">
        <is>
          <t>In-Store Bakery</t>
        </is>
      </c>
    </row>
    <row r="8">
      <c r="A8" s="3" t="inlineStr">
        <is>
          <t>Business Acquisition [Line Items]</t>
        </is>
      </c>
    </row>
    <row r="9">
      <c r="A9" s="4" t="inlineStr">
        <is>
          <t>Proceeds from divestiture</t>
        </is>
      </c>
      <c r="D9" s="5" t="n">
        <v>65000</v>
      </c>
    </row>
    <row r="10">
      <c r="A10" s="4" t="inlineStr">
        <is>
          <t>Non-cash fees on sale of business</t>
        </is>
      </c>
      <c r="F10" s="6" t="n">
        <v>2100</v>
      </c>
    </row>
    <row r="11">
      <c r="A11" s="4" t="inlineStr">
        <is>
          <t>In-Store Bakery | Other operating expenses</t>
        </is>
      </c>
    </row>
    <row r="12">
      <c r="A12" s="3" t="inlineStr">
        <is>
          <t>Business Acquisition [Line Items]</t>
        </is>
      </c>
    </row>
    <row r="13">
      <c r="A13" s="4" t="inlineStr">
        <is>
          <t>Loss on disposal</t>
        </is>
      </c>
      <c r="F13" s="6" t="n">
        <v>300</v>
      </c>
    </row>
    <row r="14">
      <c r="A14" s="4" t="inlineStr">
        <is>
          <t>Voortman</t>
        </is>
      </c>
    </row>
    <row r="15">
      <c r="A15" s="3" t="inlineStr">
        <is>
          <t>Business Acquisition [Line Items]</t>
        </is>
      </c>
    </row>
    <row r="16">
      <c r="A16" s="4" t="inlineStr">
        <is>
          <t>Consideration transferred during acquisition</t>
        </is>
      </c>
      <c r="B16" s="5" t="n">
        <v>328700</v>
      </c>
      <c r="C16" s="5" t="n">
        <v>427</v>
      </c>
    </row>
    <row r="17">
      <c r="A17" s="4" t="inlineStr">
        <is>
          <t>Net cash outflow</t>
        </is>
      </c>
      <c r="E17" s="6" t="n">
        <v>316000</v>
      </c>
    </row>
    <row r="18">
      <c r="A18" s="4" t="inlineStr">
        <is>
          <t>Net gain on related foreign currency contract</t>
        </is>
      </c>
      <c r="E18" s="6" t="n">
        <v>6900</v>
      </c>
    </row>
    <row r="19">
      <c r="A19" s="4" t="inlineStr">
        <is>
          <t>Cash</t>
        </is>
      </c>
      <c r="E19" s="6" t="n">
        <v>1639</v>
      </c>
    </row>
    <row r="20">
      <c r="A20" s="4" t="inlineStr">
        <is>
          <t>Purchase price adjustments receivable</t>
        </is>
      </c>
      <c r="E20" s="6" t="n">
        <v>4200</v>
      </c>
    </row>
    <row r="21">
      <c r="A21" s="4" t="inlineStr">
        <is>
          <t>Portion of purchase cost deposited into escrow account</t>
        </is>
      </c>
      <c r="E21" s="6" t="n">
        <v>4700</v>
      </c>
    </row>
    <row r="22">
      <c r="A22" s="4" t="inlineStr">
        <is>
          <t>Other non-current liabilities</t>
        </is>
      </c>
      <c r="E22" s="6" t="n">
        <v>1320</v>
      </c>
    </row>
    <row r="23">
      <c r="A23" s="4" t="inlineStr">
        <is>
          <t>Non-current receivable balance</t>
        </is>
      </c>
      <c r="E23" s="6" t="n">
        <v>1300</v>
      </c>
    </row>
    <row r="24">
      <c r="A24" s="4" t="inlineStr">
        <is>
          <t>Business combination transaction costs</t>
        </is>
      </c>
      <c r="E24" s="5" t="n">
        <v>4300</v>
      </c>
      <c r="F24" s="5" t="n">
        <v>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urchase Price Alloc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706615</v>
      </c>
      <c r="C4" s="5" t="n">
        <v>535853</v>
      </c>
      <c r="D4" s="5" t="n">
        <v>575645</v>
      </c>
    </row>
    <row r="5">
      <c r="A5" s="4" t="inlineStr">
        <is>
          <t>Voortman</t>
        </is>
      </c>
    </row>
    <row r="6">
      <c r="A6" s="3" t="inlineStr">
        <is>
          <t>Business Acquisition [Line Items]</t>
        </is>
      </c>
    </row>
    <row r="7">
      <c r="A7" s="4" t="inlineStr">
        <is>
          <t>Cash</t>
        </is>
      </c>
      <c r="B7" s="6" t="n">
        <v>1639</v>
      </c>
    </row>
    <row r="8">
      <c r="A8" s="4" t="inlineStr">
        <is>
          <t>Accounts receivable</t>
        </is>
      </c>
      <c r="B8" s="6" t="n">
        <v>24848</v>
      </c>
    </row>
    <row r="9">
      <c r="A9" s="4" t="inlineStr">
        <is>
          <t>Inventory</t>
        </is>
      </c>
      <c r="B9" s="6" t="n">
        <v>7564</v>
      </c>
    </row>
    <row r="10">
      <c r="A10" s="4" t="inlineStr">
        <is>
          <t>Income tax receivable</t>
        </is>
      </c>
      <c r="B10" s="6" t="n">
        <v>7522</v>
      </c>
    </row>
    <row r="11">
      <c r="A11" s="4" t="inlineStr">
        <is>
          <t>Other current assets</t>
        </is>
      </c>
      <c r="B11" s="6" t="n">
        <v>420</v>
      </c>
    </row>
    <row r="12">
      <c r="A12" s="4" t="inlineStr">
        <is>
          <t>Property and equipment</t>
        </is>
      </c>
      <c r="B12" s="6" t="n">
        <v>32028</v>
      </c>
    </row>
    <row r="13">
      <c r="A13" s="4" t="inlineStr">
        <is>
          <t>Goodwill</t>
        </is>
      </c>
      <c r="B13" s="6" t="n">
        <v>170762</v>
      </c>
    </row>
    <row r="14">
      <c r="A14" s="4" t="inlineStr">
        <is>
          <t>Other non-current assets</t>
        </is>
      </c>
      <c r="B14" s="6" t="n">
        <v>1320</v>
      </c>
    </row>
    <row r="15">
      <c r="A15" s="4" t="inlineStr">
        <is>
          <t>Accounts payable and accrued expenses</t>
        </is>
      </c>
      <c r="B15" s="6" t="n">
        <v>-6172</v>
      </c>
    </row>
    <row r="16">
      <c r="A16" s="4" t="inlineStr">
        <is>
          <t>Customer trade allowances</t>
        </is>
      </c>
      <c r="B16" s="6" t="n">
        <v>-5428</v>
      </c>
    </row>
    <row r="17">
      <c r="A17" s="4" t="inlineStr">
        <is>
          <t>Lease liabilities</t>
        </is>
      </c>
      <c r="B17" s="6" t="n">
        <v>-6420</v>
      </c>
    </row>
    <row r="18">
      <c r="A18" s="4" t="inlineStr">
        <is>
          <t>Deferred taxes</t>
        </is>
      </c>
      <c r="B18" s="6" t="n">
        <v>-39149</v>
      </c>
    </row>
    <row r="19">
      <c r="A19" s="4" t="inlineStr">
        <is>
          <t>Other non-current liabilities</t>
        </is>
      </c>
      <c r="B19" s="6" t="n">
        <v>-1320</v>
      </c>
    </row>
    <row r="20">
      <c r="A20" s="4" t="inlineStr">
        <is>
          <t>Assets acquired and liabilities assumed</t>
        </is>
      </c>
      <c r="B20" s="6" t="n">
        <v>328714</v>
      </c>
    </row>
    <row r="21">
      <c r="A21" s="4" t="inlineStr">
        <is>
          <t>Voortman | Customer relationships</t>
        </is>
      </c>
    </row>
    <row r="22">
      <c r="A22" s="3" t="inlineStr">
        <is>
          <t>Business Acquisition [Line Items]</t>
        </is>
      </c>
    </row>
    <row r="23">
      <c r="A23" s="4" t="inlineStr">
        <is>
          <t>Customer relationships</t>
        </is>
      </c>
      <c r="B23" s="5" t="n">
        <v>11100</v>
      </c>
    </row>
    <row r="24">
      <c r="A24" s="4" t="inlineStr">
        <is>
          <t>Voortman | Customer relationships | Maximum</t>
        </is>
      </c>
    </row>
    <row r="25">
      <c r="A25" s="3" t="inlineStr">
        <is>
          <t>Business Acquisition [Line Items]</t>
        </is>
      </c>
    </row>
    <row r="26">
      <c r="A26" s="4" t="inlineStr">
        <is>
          <t>Estimated useful life, finite lived intangible asset</t>
        </is>
      </c>
      <c r="B26" s="4" t="inlineStr">
        <is>
          <t>8 years</t>
        </is>
      </c>
    </row>
    <row r="27">
      <c r="A27" s="4" t="inlineStr">
        <is>
          <t>Voortman | Customer relationships | Minimum</t>
        </is>
      </c>
    </row>
    <row r="28">
      <c r="A28" s="3" t="inlineStr">
        <is>
          <t>Business Acquisition [Line Items]</t>
        </is>
      </c>
    </row>
    <row r="29">
      <c r="A29" s="4" t="inlineStr">
        <is>
          <t>Estimated useful life, finite lived intangible asset</t>
        </is>
      </c>
      <c r="B29" s="4" t="inlineStr">
        <is>
          <t>1 year</t>
        </is>
      </c>
    </row>
    <row r="30">
      <c r="A30" s="4" t="inlineStr">
        <is>
          <t>Voortman | Trade names</t>
        </is>
      </c>
    </row>
    <row r="31">
      <c r="A31" s="3" t="inlineStr">
        <is>
          <t>Business Acquisition [Line Items]</t>
        </is>
      </c>
    </row>
    <row r="32">
      <c r="A32" s="4" t="inlineStr">
        <is>
          <t>Trade names</t>
        </is>
      </c>
      <c r="B32" s="5" t="n">
        <v>1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Business Acquisition, Pro Forma Financial Inform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Net revenue</t>
        </is>
      </c>
      <c r="B4" s="5" t="n">
        <v>1016609</v>
      </c>
      <c r="C4" s="5" t="n">
        <v>907675</v>
      </c>
      <c r="D4" s="5" t="n">
        <v>850389</v>
      </c>
    </row>
    <row r="5">
      <c r="A5" s="4" t="inlineStr">
        <is>
          <t>Net income</t>
        </is>
      </c>
      <c r="B5" s="6" t="n">
        <v>68356</v>
      </c>
      <c r="C5" s="6" t="n">
        <v>77565</v>
      </c>
      <c r="D5" s="5" t="n">
        <v>81426</v>
      </c>
    </row>
    <row r="6">
      <c r="A6" s="4" t="inlineStr">
        <is>
          <t>Voortman</t>
        </is>
      </c>
    </row>
    <row r="7">
      <c r="A7" s="3" t="inlineStr">
        <is>
          <t>Business Acquisition [Line Items]</t>
        </is>
      </c>
    </row>
    <row r="8">
      <c r="A8" s="4" t="inlineStr">
        <is>
          <t>Net revenue</t>
        </is>
      </c>
      <c r="B8" s="6" t="n">
        <v>1016609</v>
      </c>
      <c r="C8" s="6" t="n">
        <v>1007140</v>
      </c>
    </row>
    <row r="9">
      <c r="A9" s="4" t="inlineStr">
        <is>
          <t>Net income</t>
        </is>
      </c>
      <c r="B9" s="5" t="n">
        <v>68356</v>
      </c>
      <c r="C9" s="5" t="n">
        <v>704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Exit Costs - Narrative (Details) $ in Millions</t>
        </is>
      </c>
      <c r="B1" s="2" t="inlineStr">
        <is>
          <t>12 Months Ended</t>
        </is>
      </c>
    </row>
    <row r="2">
      <c r="B2" s="2" t="inlineStr">
        <is>
          <t>Dec. 31, 2020USD ($)</t>
        </is>
      </c>
    </row>
    <row r="3">
      <c r="A3" s="3" t="inlineStr">
        <is>
          <t>Restructuring and Related Activities [Abstract]</t>
        </is>
      </c>
    </row>
    <row r="4">
      <c r="A4" s="4" t="inlineStr">
        <is>
          <t>Restructuring costs incurred to date</t>
        </is>
      </c>
      <c r="B4" s="9" t="n">
        <v>12.9</v>
      </c>
    </row>
    <row r="5">
      <c r="A5" s="4" t="inlineStr">
        <is>
          <t>Contract termination costs</t>
        </is>
      </c>
      <c r="B5" s="10" t="n">
        <v>8.300000000000001</v>
      </c>
    </row>
    <row r="6">
      <c r="A6" s="4" t="inlineStr">
        <is>
          <t>Severance costs</t>
        </is>
      </c>
      <c r="B6" s="9" t="n">
        <v>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Exit Costs - Restructuring and Related Costs (Details) $ in Thousands</t>
        </is>
      </c>
      <c r="B1" s="2" t="inlineStr">
        <is>
          <t>12 Months Ended</t>
        </is>
      </c>
    </row>
    <row r="2">
      <c r="B2" s="2" t="inlineStr">
        <is>
          <t>Dec. 31, 2020USD ($)</t>
        </is>
      </c>
    </row>
    <row r="3">
      <c r="A3" s="3" t="inlineStr">
        <is>
          <t>Restructuring Cost and Reserve [Line Items]</t>
        </is>
      </c>
    </row>
    <row r="4">
      <c r="A4" s="4" t="inlineStr">
        <is>
          <t>Charges recorded</t>
        </is>
      </c>
      <c r="B4" s="5" t="n">
        <v>12910</v>
      </c>
    </row>
    <row r="5">
      <c r="A5" s="4" t="inlineStr">
        <is>
          <t>Payments made</t>
        </is>
      </c>
      <c r="B5" s="6" t="n">
        <v>-11976</v>
      </c>
    </row>
    <row r="6">
      <c r="A6" s="4" t="inlineStr">
        <is>
          <t>Impact of change in exchange rates on CAD denominated liability</t>
        </is>
      </c>
      <c r="B6" s="6" t="n">
        <v>-398</v>
      </c>
    </row>
    <row r="7">
      <c r="A7" s="4" t="inlineStr">
        <is>
          <t>Reserve balance as of December 31, 2020</t>
        </is>
      </c>
      <c r="B7" s="6" t="n">
        <v>536</v>
      </c>
    </row>
    <row r="8">
      <c r="A8" s="4" t="inlineStr">
        <is>
          <t>Severance</t>
        </is>
      </c>
    </row>
    <row r="9">
      <c r="A9" s="3" t="inlineStr">
        <is>
          <t>Restructuring Cost and Reserve [Line Items]</t>
        </is>
      </c>
    </row>
    <row r="10">
      <c r="A10" s="4" t="inlineStr">
        <is>
          <t>Charges recorded</t>
        </is>
      </c>
      <c r="B10" s="6" t="n">
        <v>4632</v>
      </c>
    </row>
    <row r="11">
      <c r="A11" s="4" t="inlineStr">
        <is>
          <t>Payments made</t>
        </is>
      </c>
      <c r="B11" s="6" t="n">
        <v>-4063</v>
      </c>
    </row>
    <row r="12">
      <c r="A12" s="4" t="inlineStr">
        <is>
          <t>Impact of change in exchange rates on CAD denominated liability</t>
        </is>
      </c>
      <c r="B12" s="6" t="n">
        <v>-33</v>
      </c>
    </row>
    <row r="13">
      <c r="A13" s="4" t="inlineStr">
        <is>
          <t>Reserve balance as of December 31, 2020</t>
        </is>
      </c>
      <c r="B13" s="6" t="n">
        <v>536</v>
      </c>
    </row>
    <row r="14">
      <c r="A14" s="4" t="inlineStr">
        <is>
          <t>Contract Termination</t>
        </is>
      </c>
    </row>
    <row r="15">
      <c r="A15" s="3" t="inlineStr">
        <is>
          <t>Restructuring Cost and Reserve [Line Items]</t>
        </is>
      </c>
    </row>
    <row r="16">
      <c r="A16" s="4" t="inlineStr">
        <is>
          <t>Charges recorded</t>
        </is>
      </c>
      <c r="B16" s="6" t="n">
        <v>8278</v>
      </c>
    </row>
    <row r="17">
      <c r="A17" s="4" t="inlineStr">
        <is>
          <t>Payments made</t>
        </is>
      </c>
      <c r="B17" s="6" t="n">
        <v>-7913</v>
      </c>
    </row>
    <row r="18">
      <c r="A18" s="4" t="inlineStr">
        <is>
          <t>Impact of change in exchange rates on CAD denominated liability</t>
        </is>
      </c>
      <c r="B18" s="6" t="n">
        <v>-365</v>
      </c>
    </row>
    <row r="19">
      <c r="A19" s="4" t="inlineStr">
        <is>
          <t>Reserve balance as of December 31, 2020</t>
        </is>
      </c>
      <c r="B19"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9" t="n">
        <v>8.699999999999999</v>
      </c>
      <c r="C4" s="9" t="n">
        <v>9.199999999999999</v>
      </c>
      <c r="D4" s="9" t="n">
        <v>5.6</v>
      </c>
    </row>
    <row r="5">
      <c r="A5" s="4" t="inlineStr">
        <is>
          <t>Common Class A</t>
        </is>
      </c>
    </row>
    <row r="6">
      <c r="A6" s="3" t="inlineStr">
        <is>
          <t>Share-based Compensation Arrangement by Share-based Payment Award [Line Items]</t>
        </is>
      </c>
    </row>
    <row r="7">
      <c r="A7" s="4" t="inlineStr">
        <is>
          <t>Common stock reserved for issuance (shares)</t>
        </is>
      </c>
      <c r="B7" s="6" t="n">
        <v>7150000</v>
      </c>
    </row>
    <row r="8">
      <c r="A8" s="4" t="inlineStr">
        <is>
          <t>Shares available for issuance, 2016 Plan (shares)</t>
        </is>
      </c>
      <c r="B8" s="6" t="n">
        <v>27708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remaining period</t>
        </is>
      </c>
      <c r="B4" s="4" t="inlineStr">
        <is>
          <t>1 year 8 months 12 days</t>
        </is>
      </c>
    </row>
    <row r="5">
      <c r="A5" s="4" t="inlineStr">
        <is>
          <t>Allocated share-based compensation expense</t>
        </is>
      </c>
      <c r="B5" s="9" t="n">
        <v>8.699999999999999</v>
      </c>
      <c r="C5" s="9" t="n">
        <v>9.199999999999999</v>
      </c>
      <c r="D5" s="9" t="n">
        <v>5.6</v>
      </c>
    </row>
    <row r="6">
      <c r="A6" s="4" t="inlineStr">
        <is>
          <t>RSUs</t>
        </is>
      </c>
    </row>
    <row r="7">
      <c r="A7" s="3" t="inlineStr">
        <is>
          <t>Share-based Compensation Arrangement by Share-based Payment Award [Line Items]</t>
        </is>
      </c>
    </row>
    <row r="8">
      <c r="A8" s="4" t="inlineStr">
        <is>
          <t>Stock units outstanding with performance obligations Related to TSR (shares)</t>
        </is>
      </c>
      <c r="B8" s="10" t="n">
        <v>0.4</v>
      </c>
      <c r="C8" s="10" t="n">
        <v>0.3</v>
      </c>
    </row>
    <row r="9">
      <c r="A9" s="4" t="inlineStr">
        <is>
          <t>Total unrecognized compensation cost</t>
        </is>
      </c>
      <c r="B9" s="9" t="n">
        <v>8.1</v>
      </c>
    </row>
    <row r="10">
      <c r="A10" s="4" t="inlineStr">
        <is>
          <t>RSUs | General and Administrative Expense</t>
        </is>
      </c>
    </row>
    <row r="11">
      <c r="A11" s="3" t="inlineStr">
        <is>
          <t>Share-based Compensation Arrangement by Share-based Payment Award [Line Items]</t>
        </is>
      </c>
    </row>
    <row r="12">
      <c r="A12" s="4" t="inlineStr">
        <is>
          <t>Allocated share-based compensation expense</t>
        </is>
      </c>
      <c r="B12" s="9" t="n">
        <v>6.3</v>
      </c>
      <c r="C12" s="9" t="n">
        <v>7.2</v>
      </c>
    </row>
    <row r="13">
      <c r="A13" s="4" t="inlineStr">
        <is>
          <t>RSUs | Minimum</t>
        </is>
      </c>
    </row>
    <row r="14">
      <c r="A14" s="3" t="inlineStr">
        <is>
          <t>Share-based Compensation Arrangement by Share-based Payment Award [Line Items]</t>
        </is>
      </c>
    </row>
    <row r="15">
      <c r="A15" s="4" t="inlineStr">
        <is>
          <t>Requisite service period of awards</t>
        </is>
      </c>
      <c r="B15" s="4" t="inlineStr">
        <is>
          <t>1 year</t>
        </is>
      </c>
    </row>
    <row r="16">
      <c r="A16" s="4" t="inlineStr">
        <is>
          <t>RSUs | Maximum</t>
        </is>
      </c>
    </row>
    <row r="17">
      <c r="A17" s="3" t="inlineStr">
        <is>
          <t>Share-based Compensation Arrangement by Share-based Payment Award [Line Items]</t>
        </is>
      </c>
    </row>
    <row r="18">
      <c r="A18" s="4" t="inlineStr">
        <is>
          <t>Requisite service period of awards</t>
        </is>
      </c>
      <c r="B18" s="4" t="inlineStr">
        <is>
          <t>3 years</t>
        </is>
      </c>
    </row>
    <row r="19">
      <c r="A19" s="4" t="inlineStr">
        <is>
          <t>Total Sharebased Return Awards</t>
        </is>
      </c>
    </row>
    <row r="20">
      <c r="A20" s="3" t="inlineStr">
        <is>
          <t>Share-based Compensation Arrangement by Share-based Payment Award [Line Items]</t>
        </is>
      </c>
    </row>
    <row r="21">
      <c r="A21" s="4" t="inlineStr">
        <is>
          <t>Vesting period</t>
        </is>
      </c>
      <c r="B21" s="4" t="inlineStr">
        <is>
          <t>3 years</t>
        </is>
      </c>
    </row>
    <row r="22">
      <c r="A22" s="4" t="inlineStr">
        <is>
          <t>Percentage of granted units, eligible to be received</t>
        </is>
      </c>
      <c r="B22" s="4" t="inlineStr">
        <is>
          <t>20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76" customWidth="1" min="6" max="6"/>
    <col width="20" customWidth="1" min="7" max="7"/>
    <col width="20" customWidth="1" min="8" max="8"/>
    <col width="27" customWidth="1" min="9" max="9"/>
    <col width="48" customWidth="1" min="10" max="10"/>
    <col width="80" customWidth="1" min="11" max="11"/>
    <col width="18" customWidth="1" min="12" max="12"/>
    <col width="67" customWidth="1" min="13" max="13"/>
    <col width="15" customWidth="1" min="14" max="14"/>
    <col width="25" customWidth="1" min="15" max="15"/>
    <col width="74" customWidth="1" min="16" max="16"/>
  </cols>
  <sheetData>
    <row r="1">
      <c r="A1" s="1" t="inlineStr">
        <is>
          <t>Consolidated Statements of Stockholders' Equity - USD ($) $ in Thousands</t>
        </is>
      </c>
      <c r="B1" s="2" t="inlineStr">
        <is>
          <t>Total</t>
        </is>
      </c>
      <c r="C1" s="2" t="inlineStr">
        <is>
          <t>Class A</t>
        </is>
      </c>
      <c r="D1" s="2" t="inlineStr">
        <is>
          <t>Class B</t>
        </is>
      </c>
      <c r="E1" s="2" t="inlineStr">
        <is>
          <t>Total Stockholders’ Equity</t>
        </is>
      </c>
      <c r="F1" s="2" t="inlineStr">
        <is>
          <t>Total Stockholders’ EquityCumulative Effect, Period of Adoption, Adjustment</t>
        </is>
      </c>
      <c r="G1" s="2" t="inlineStr">
        <is>
          <t>Common StockClass A</t>
        </is>
      </c>
      <c r="H1" s="2" t="inlineStr">
        <is>
          <t>Common StockClass B</t>
        </is>
      </c>
      <c r="I1" s="2" t="inlineStr">
        <is>
          <t>Additional Paid-in Capital</t>
        </is>
      </c>
      <c r="J1" s="2" t="inlineStr">
        <is>
          <t>Accumulated Other Comprehensive Income (Losses)</t>
        </is>
      </c>
      <c r="K1" s="2" t="inlineStr">
        <is>
          <t>Accumulated Other Comprehensive Income (Losses)Cumulative Effect, Period of Adoption, Adjustment</t>
        </is>
      </c>
      <c r="L1" s="2" t="inlineStr">
        <is>
          <t>Retained Earnings</t>
        </is>
      </c>
      <c r="M1" s="2" t="inlineStr">
        <is>
          <t>Retained EarningsCumulative Effect, Period of Adoption, Adjustment</t>
        </is>
      </c>
      <c r="N1" s="2" t="inlineStr">
        <is>
          <t>Treasury Stock</t>
        </is>
      </c>
      <c r="O1" s="2" t="inlineStr">
        <is>
          <t>Non-controlling Interest</t>
        </is>
      </c>
      <c r="P1" s="2" t="inlineStr">
        <is>
          <t>Non-controlling InterestCumulative Effect, Period of Adoption, Adjustment</t>
        </is>
      </c>
    </row>
    <row r="2">
      <c r="A2" s="4" t="inlineStr">
        <is>
          <t>Beginning balance, common stock (shares) at Dec. 31, 2017</t>
        </is>
      </c>
      <c r="G2" s="6" t="n">
        <v>99791000</v>
      </c>
      <c r="H2" s="6" t="n">
        <v>30320000</v>
      </c>
    </row>
    <row r="3">
      <c r="A3" s="4" t="inlineStr">
        <is>
          <t>Beginning balance at Dec. 31, 2017</t>
        </is>
      </c>
      <c r="E3" s="5" t="n">
        <v>1130333</v>
      </c>
      <c r="F3" s="5" t="n">
        <v>198</v>
      </c>
      <c r="G3" s="5" t="n">
        <v>10</v>
      </c>
      <c r="H3" s="5" t="n">
        <v>3</v>
      </c>
      <c r="I3" s="5" t="n">
        <v>920723</v>
      </c>
      <c r="J3" s="5" t="n">
        <v>1318</v>
      </c>
      <c r="K3" s="5" t="n">
        <v>7</v>
      </c>
      <c r="L3" s="5" t="n">
        <v>208279</v>
      </c>
      <c r="M3" s="5" t="n">
        <v>191</v>
      </c>
      <c r="N3" s="5" t="n">
        <v>0</v>
      </c>
      <c r="O3" s="5" t="n">
        <v>342240</v>
      </c>
      <c r="P3" s="5" t="n">
        <v>85</v>
      </c>
    </row>
    <row r="4">
      <c r="A4" s="4" t="inlineStr">
        <is>
          <t>Beginning balance, treasury stock (share) at Dec. 31, 2017</t>
        </is>
      </c>
      <c r="N4" s="6" t="n">
        <v>0</v>
      </c>
    </row>
    <row r="5">
      <c r="A5" s="3" t="inlineStr">
        <is>
          <t>Increase (Decrease) in Stockholders' Equity [Roll Forward]</t>
        </is>
      </c>
    </row>
    <row r="6">
      <c r="A6" s="4" t="inlineStr">
        <is>
          <t>Comprehensive income</t>
        </is>
      </c>
      <c r="B6" s="5" t="n">
        <v>83143</v>
      </c>
      <c r="E6" s="6" t="n">
        <v>64093</v>
      </c>
      <c r="J6" s="6" t="n">
        <v>1198</v>
      </c>
      <c r="L6" s="6" t="n">
        <v>62895</v>
      </c>
      <c r="O6" s="6" t="n">
        <v>19050</v>
      </c>
    </row>
    <row r="7">
      <c r="A7" s="4" t="inlineStr">
        <is>
          <t>Share‑based compensation (shares)</t>
        </is>
      </c>
      <c r="G7" s="6" t="n">
        <v>191000</v>
      </c>
    </row>
    <row r="8">
      <c r="A8" s="4" t="inlineStr">
        <is>
          <t>Share-based compensation, net of income taxes</t>
        </is>
      </c>
      <c r="E8" s="6" t="n">
        <v>5095</v>
      </c>
      <c r="I8" s="6" t="n">
        <v>5095</v>
      </c>
    </row>
    <row r="9">
      <c r="A9" s="4" t="inlineStr">
        <is>
          <t>Exchanges (shares)</t>
        </is>
      </c>
      <c r="G9" s="6" t="n">
        <v>64000</v>
      </c>
      <c r="H9" s="6" t="n">
        <v>-64000</v>
      </c>
    </row>
    <row r="10">
      <c r="A10" s="4" t="inlineStr">
        <is>
          <t>Exchanges</t>
        </is>
      </c>
      <c r="E10" s="6" t="n">
        <v>1370</v>
      </c>
      <c r="I10" s="6" t="n">
        <v>1370</v>
      </c>
      <c r="O10" s="6" t="n">
        <v>-1370</v>
      </c>
    </row>
    <row r="11">
      <c r="A11" s="4" t="inlineStr">
        <is>
          <t>Distributions</t>
        </is>
      </c>
      <c r="O11" s="6" t="n">
        <v>-9551</v>
      </c>
    </row>
    <row r="12">
      <c r="A12" s="4" t="inlineStr">
        <is>
          <t>Payment of taxes for employee stock awards</t>
        </is>
      </c>
      <c r="E12" s="6" t="n">
        <v>-1025</v>
      </c>
      <c r="I12" s="6" t="n">
        <v>-1025</v>
      </c>
    </row>
    <row r="13">
      <c r="A13" s="4" t="inlineStr">
        <is>
          <t>Tax receivable agreement arising from exchanges, net of income taxes</t>
        </is>
      </c>
      <c r="E13" s="6" t="n">
        <v>-261</v>
      </c>
      <c r="I13" s="6" t="n">
        <v>-261</v>
      </c>
    </row>
    <row r="14">
      <c r="A14" s="4" t="inlineStr">
        <is>
          <t>Ending balance, common stock (shares) at Dec. 31, 2018</t>
        </is>
      </c>
      <c r="G14" s="6" t="n">
        <v>100046000</v>
      </c>
      <c r="H14" s="6" t="n">
        <v>30256000</v>
      </c>
    </row>
    <row r="15">
      <c r="A15" s="4" t="inlineStr">
        <is>
          <t>Ending balance at Dec. 31, 2018</t>
        </is>
      </c>
      <c r="E15" s="6" t="n">
        <v>1199803</v>
      </c>
      <c r="G15" s="5" t="n">
        <v>10</v>
      </c>
      <c r="H15" s="5" t="n">
        <v>3</v>
      </c>
      <c r="I15" s="6" t="n">
        <v>925902</v>
      </c>
      <c r="J15" s="6" t="n">
        <v>2523</v>
      </c>
      <c r="L15" s="6" t="n">
        <v>271365</v>
      </c>
      <c r="N15" s="5" t="n">
        <v>0</v>
      </c>
      <c r="O15" s="6" t="n">
        <v>350454</v>
      </c>
    </row>
    <row r="16">
      <c r="A16" s="4" t="inlineStr">
        <is>
          <t>Ending balance, treasury stock (share) at Dec. 31, 2018</t>
        </is>
      </c>
      <c r="N16" s="6" t="n">
        <v>0</v>
      </c>
    </row>
    <row r="17">
      <c r="A17" s="3" t="inlineStr">
        <is>
          <t>Increase (Decrease) in Stockholders' Equity [Roll Forward]</t>
        </is>
      </c>
    </row>
    <row r="18">
      <c r="A18" s="4" t="inlineStr">
        <is>
          <t>Comprehensive income</t>
        </is>
      </c>
      <c r="B18" s="5" t="n">
        <v>73019</v>
      </c>
      <c r="E18" s="6" t="n">
        <v>59727</v>
      </c>
      <c r="J18" s="6" t="n">
        <v>-3388</v>
      </c>
      <c r="L18" s="6" t="n">
        <v>63115</v>
      </c>
      <c r="O18" s="6" t="n">
        <v>13292</v>
      </c>
    </row>
    <row r="19">
      <c r="A19" s="4" t="inlineStr">
        <is>
          <t>Share‑based compensation (shares)</t>
        </is>
      </c>
      <c r="G19" s="6" t="n">
        <v>209000</v>
      </c>
    </row>
    <row r="20">
      <c r="A20" s="4" t="inlineStr">
        <is>
          <t>Share-based compensation, net of income taxes</t>
        </is>
      </c>
      <c r="E20" s="6" t="n">
        <v>7877</v>
      </c>
      <c r="I20" s="6" t="n">
        <v>7877</v>
      </c>
    </row>
    <row r="21">
      <c r="A21" s="4" t="inlineStr">
        <is>
          <t>Exchanges (shares)</t>
        </is>
      </c>
      <c r="G21" s="6" t="n">
        <v>21845000</v>
      </c>
      <c r="H21" s="6" t="n">
        <v>-21845000</v>
      </c>
    </row>
    <row r="22">
      <c r="A22" s="4" t="inlineStr">
        <is>
          <t>Exchanges</t>
        </is>
      </c>
      <c r="E22" s="6" t="n">
        <v>262656</v>
      </c>
      <c r="G22" s="5" t="n">
        <v>2</v>
      </c>
      <c r="H22" s="5" t="n">
        <v>-2</v>
      </c>
      <c r="I22" s="6" t="n">
        <v>262547</v>
      </c>
      <c r="J22" s="6" t="n">
        <v>109</v>
      </c>
      <c r="O22" s="6" t="n">
        <v>-262656</v>
      </c>
    </row>
    <row r="23">
      <c r="A23" s="4" t="inlineStr">
        <is>
          <t>Distributions</t>
        </is>
      </c>
      <c r="O23" s="6" t="n">
        <v>-6658</v>
      </c>
    </row>
    <row r="24">
      <c r="A24" s="4" t="inlineStr">
        <is>
          <t>Exercise of employee stock options (shares)</t>
        </is>
      </c>
      <c r="B24" s="6" t="n">
        <v>7463</v>
      </c>
      <c r="G24" s="6" t="n">
        <v>7000</v>
      </c>
    </row>
    <row r="25">
      <c r="A25" s="4" t="inlineStr">
        <is>
          <t>Exercise of employee stock options and warrants</t>
        </is>
      </c>
      <c r="E25" s="6" t="n">
        <v>23</v>
      </c>
      <c r="I25" s="6" t="n">
        <v>23</v>
      </c>
    </row>
    <row r="26">
      <c r="A26" s="4" t="inlineStr">
        <is>
          <t>Payment of taxes for employee stock awards</t>
        </is>
      </c>
      <c r="E26" s="6" t="n">
        <v>-1431</v>
      </c>
      <c r="I26" s="6" t="n">
        <v>-1431</v>
      </c>
    </row>
    <row r="27">
      <c r="A27" s="4" t="inlineStr">
        <is>
          <t>Tax receivable agreement arising from exchanges, net of income taxes</t>
        </is>
      </c>
      <c r="E27" s="6" t="n">
        <v>-42863</v>
      </c>
      <c r="I27" s="6" t="n">
        <v>-42863</v>
      </c>
    </row>
    <row r="28">
      <c r="A28" s="4" t="inlineStr">
        <is>
          <t>Ending balance, common stock (shares) at Dec. 31, 2019</t>
        </is>
      </c>
      <c r="C28" s="6" t="n">
        <v>122108086</v>
      </c>
      <c r="D28" s="6" t="n">
        <v>8409834</v>
      </c>
      <c r="G28" s="6" t="n">
        <v>122107000</v>
      </c>
      <c r="H28" s="6" t="n">
        <v>8411000</v>
      </c>
    </row>
    <row r="29">
      <c r="A29" s="4" t="inlineStr">
        <is>
          <t>Ending balance at Dec. 31, 2019</t>
        </is>
      </c>
      <c r="E29" s="6" t="n">
        <v>1485792</v>
      </c>
      <c r="G29" s="5" t="n">
        <v>12</v>
      </c>
      <c r="H29" s="5" t="n">
        <v>1</v>
      </c>
      <c r="I29" s="6" t="n">
        <v>1152055</v>
      </c>
      <c r="J29" s="6" t="n">
        <v>-756</v>
      </c>
      <c r="L29" s="6" t="n">
        <v>334480</v>
      </c>
      <c r="N29" s="5" t="n">
        <v>0</v>
      </c>
      <c r="O29" s="6" t="n">
        <v>94432</v>
      </c>
    </row>
    <row r="30">
      <c r="A30" s="4" t="inlineStr">
        <is>
          <t>Ending balance, treasury stock (share) at Dec. 31, 2019</t>
        </is>
      </c>
      <c r="N30" s="6" t="n">
        <v>0</v>
      </c>
    </row>
    <row r="31">
      <c r="A31" s="3" t="inlineStr">
        <is>
          <t>Increase (Decrease) in Stockholders' Equity [Roll Forward]</t>
        </is>
      </c>
    </row>
    <row r="32">
      <c r="A32" s="4" t="inlineStr">
        <is>
          <t>Comprehensive income</t>
        </is>
      </c>
      <c r="B32" s="5" t="n">
        <v>58793</v>
      </c>
      <c r="E32" s="6" t="n">
        <v>56044</v>
      </c>
      <c r="J32" s="6" t="n">
        <v>-8691</v>
      </c>
      <c r="L32" s="6" t="n">
        <v>64735</v>
      </c>
      <c r="O32" s="6" t="n">
        <v>2749</v>
      </c>
    </row>
    <row r="33">
      <c r="A33" s="4" t="inlineStr">
        <is>
          <t>Share‑based compensation (shares)</t>
        </is>
      </c>
      <c r="G33" s="6" t="n">
        <v>223000</v>
      </c>
    </row>
    <row r="34">
      <c r="A34" s="4" t="inlineStr">
        <is>
          <t>Share-based compensation, net of income taxes</t>
        </is>
      </c>
      <c r="E34" s="6" t="n">
        <v>10838</v>
      </c>
      <c r="I34" s="6" t="n">
        <v>10838</v>
      </c>
    </row>
    <row r="35">
      <c r="A35" s="4" t="inlineStr">
        <is>
          <t>Exchanges (shares)</t>
        </is>
      </c>
      <c r="G35" s="6" t="n">
        <v>8411000</v>
      </c>
      <c r="H35" s="6" t="n">
        <v>-8411000</v>
      </c>
    </row>
    <row r="36">
      <c r="A36" s="4" t="inlineStr">
        <is>
          <t>Exchanges</t>
        </is>
      </c>
      <c r="E36" s="6" t="n">
        <v>93759</v>
      </c>
      <c r="G36" s="5" t="n">
        <v>1</v>
      </c>
      <c r="H36" s="5" t="n">
        <v>-1</v>
      </c>
      <c r="I36" s="6" t="n">
        <v>94719</v>
      </c>
      <c r="J36" s="6" t="n">
        <v>-960</v>
      </c>
      <c r="O36" s="6" t="n">
        <v>-93759</v>
      </c>
    </row>
    <row r="37">
      <c r="A37" s="4" t="inlineStr">
        <is>
          <t>Distributions</t>
        </is>
      </c>
      <c r="O37" s="6" t="n">
        <v>-3422</v>
      </c>
    </row>
    <row r="38">
      <c r="A38" s="4" t="inlineStr">
        <is>
          <t>Exercise of employee stock options (shares)</t>
        </is>
      </c>
      <c r="B38" s="6" t="n">
        <v>44257</v>
      </c>
      <c r="G38" s="6" t="n">
        <v>50000</v>
      </c>
    </row>
    <row r="39">
      <c r="A39" s="4" t="inlineStr">
        <is>
          <t>Exercise of employee stock options and warrants</t>
        </is>
      </c>
      <c r="E39" s="6" t="n">
        <v>690</v>
      </c>
      <c r="I39" s="6" t="n">
        <v>690</v>
      </c>
    </row>
    <row r="40">
      <c r="A40" s="4" t="inlineStr">
        <is>
          <t>Payment of taxes for employee stock awards</t>
        </is>
      </c>
      <c r="E40" s="6" t="n">
        <v>-1440</v>
      </c>
      <c r="I40" s="6" t="n">
        <v>-1440</v>
      </c>
    </row>
    <row r="41">
      <c r="A41" s="4" t="inlineStr">
        <is>
          <t>Repurchase of private placement warrants</t>
        </is>
      </c>
      <c r="E41" s="6" t="n">
        <v>-2000</v>
      </c>
      <c r="I41" s="6" t="n">
        <v>-2000</v>
      </c>
    </row>
    <row r="42">
      <c r="A42" s="4" t="inlineStr">
        <is>
          <t>Repurchase of common stock (in shares)</t>
        </is>
      </c>
      <c r="C42" s="6" t="n">
        <v>-444444</v>
      </c>
      <c r="G42" s="6" t="n">
        <v>-444000</v>
      </c>
      <c r="N42" s="6" t="n">
        <v>-444000</v>
      </c>
    </row>
    <row r="43">
      <c r="A43" s="4" t="inlineStr">
        <is>
          <t>Repurchase of common stock</t>
        </is>
      </c>
      <c r="C43" s="5" t="n">
        <v>-8000</v>
      </c>
      <c r="E43" s="6" t="n">
        <v>-6000</v>
      </c>
      <c r="N43" s="5" t="n">
        <v>-6000</v>
      </c>
    </row>
    <row r="44">
      <c r="A44" s="4" t="inlineStr">
        <is>
          <t>Tax receivable agreement arising from exchanges, net of income taxes</t>
        </is>
      </c>
      <c r="E44" s="6" t="n">
        <v>-16097</v>
      </c>
      <c r="I44" s="6" t="n">
        <v>-16097</v>
      </c>
    </row>
    <row r="45">
      <c r="A45" s="4" t="inlineStr">
        <is>
          <t>Ending balance, common stock (shares) at Dec. 31, 2020</t>
        </is>
      </c>
      <c r="C45" s="6" t="n">
        <v>130347464</v>
      </c>
      <c r="D45" s="6" t="n">
        <v>0</v>
      </c>
      <c r="G45" s="6" t="n">
        <v>130347000</v>
      </c>
      <c r="H45" s="6" t="n">
        <v>0</v>
      </c>
    </row>
    <row r="46">
      <c r="A46" s="4" t="inlineStr">
        <is>
          <t>Ending balance at Dec. 31, 2020</t>
        </is>
      </c>
      <c r="E46" s="5" t="n">
        <v>1621586</v>
      </c>
      <c r="G46" s="5" t="n">
        <v>13</v>
      </c>
      <c r="H46" s="5" t="n">
        <v>0</v>
      </c>
      <c r="I46" s="5" t="n">
        <v>1238765</v>
      </c>
      <c r="J46" s="5" t="n">
        <v>-10407</v>
      </c>
      <c r="L46" s="5" t="n">
        <v>399215</v>
      </c>
      <c r="N46" s="5" t="n">
        <v>-6000</v>
      </c>
      <c r="O46" s="5" t="n">
        <v>0</v>
      </c>
    </row>
    <row r="47">
      <c r="A47" s="4" t="inlineStr">
        <is>
          <t>Ending balance, treasury stock (share) at Dec. 31, 2020</t>
        </is>
      </c>
      <c r="N47" s="6" t="n">
        <v>44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Activity of Unvested RSUs (Details) - USD ($) $ / shares in Units, $ in Thousands</t>
        </is>
      </c>
      <c r="B1" s="2" t="inlineStr">
        <is>
          <t>12 Months Ended</t>
        </is>
      </c>
    </row>
    <row r="2">
      <c r="B2" s="2" t="inlineStr">
        <is>
          <t>Dec. 31, 2020</t>
        </is>
      </c>
      <c r="C2" s="2" t="inlineStr">
        <is>
          <t>Dec. 31, 2019</t>
        </is>
      </c>
      <c r="D2" s="2" t="inlineStr">
        <is>
          <t>Dec. 31, 2018</t>
        </is>
      </c>
    </row>
    <row r="3">
      <c r="A3" s="4" t="inlineStr">
        <is>
          <t>Additional Paid-in Capital</t>
        </is>
      </c>
    </row>
    <row r="4">
      <c r="A4" s="3" t="inlineStr">
        <is>
          <t>Weighted Average Grant Date Fair Value</t>
        </is>
      </c>
    </row>
    <row r="5">
      <c r="A5" s="4" t="inlineStr">
        <is>
          <t>Employee tax obligations</t>
        </is>
      </c>
      <c r="B5" s="5" t="n">
        <v>1440</v>
      </c>
      <c r="C5" s="5" t="n">
        <v>1431</v>
      </c>
      <c r="D5" s="5" t="n">
        <v>1025</v>
      </c>
    </row>
    <row r="6">
      <c r="A6" s="4" t="inlineStr">
        <is>
          <t>RSUs</t>
        </is>
      </c>
    </row>
    <row r="7">
      <c r="A7" s="3" t="inlineStr">
        <is>
          <t>Restricted Stock Units</t>
        </is>
      </c>
    </row>
    <row r="8">
      <c r="A8" s="4" t="inlineStr">
        <is>
          <t>Unvested at beginning of period (shares)</t>
        </is>
      </c>
      <c r="B8" s="6" t="n">
        <v>904135000</v>
      </c>
      <c r="C8" s="6" t="n">
        <v>895784000</v>
      </c>
    </row>
    <row r="9">
      <c r="A9" s="4" t="inlineStr">
        <is>
          <t>Total Granted (shares)</t>
        </is>
      </c>
      <c r="B9" s="6" t="n">
        <v>628801000</v>
      </c>
      <c r="C9" s="6" t="n">
        <v>721985000</v>
      </c>
    </row>
    <row r="10">
      <c r="A10" s="4" t="inlineStr">
        <is>
          <t>Forfeited (shares)</t>
        </is>
      </c>
      <c r="B10" s="6" t="n">
        <v>-285991000</v>
      </c>
      <c r="C10" s="6" t="n">
        <v>-298601000</v>
      </c>
    </row>
    <row r="11">
      <c r="A11" s="4" t="inlineStr">
        <is>
          <t>Vested (shares)</t>
        </is>
      </c>
      <c r="B11" s="6" t="n">
        <v>-198677000</v>
      </c>
      <c r="C11" s="6" t="n">
        <v>-415033000</v>
      </c>
    </row>
    <row r="12">
      <c r="A12" s="4" t="inlineStr">
        <is>
          <t>Unvested at end of period (shares)</t>
        </is>
      </c>
      <c r="B12" s="6" t="n">
        <v>1048268000</v>
      </c>
      <c r="C12" s="6" t="n">
        <v>904135000</v>
      </c>
      <c r="D12" s="6" t="n">
        <v>895784000</v>
      </c>
    </row>
    <row r="13">
      <c r="A13" s="3" t="inlineStr">
        <is>
          <t>Weighted Average Grant Date Fair Value</t>
        </is>
      </c>
    </row>
    <row r="14">
      <c r="A14" s="4" t="inlineStr">
        <is>
          <t>Unvested at beginning of period (usd per share)</t>
        </is>
      </c>
      <c r="B14" s="8" t="n">
        <v>12.99</v>
      </c>
      <c r="C14" s="8" t="n">
        <v>14.46</v>
      </c>
    </row>
    <row r="15">
      <c r="A15" s="4" t="inlineStr">
        <is>
          <t>Total Granted (usd per share)</t>
        </is>
      </c>
      <c r="B15" s="11" t="n">
        <v>12.99</v>
      </c>
      <c r="C15" s="11" t="n">
        <v>12.76</v>
      </c>
    </row>
    <row r="16">
      <c r="A16" s="4" t="inlineStr">
        <is>
          <t>Forfeited (usd per share)</t>
        </is>
      </c>
      <c r="B16" s="11" t="n">
        <v>14.54</v>
      </c>
      <c r="C16" s="11" t="n">
        <v>14.96</v>
      </c>
    </row>
    <row r="17">
      <c r="A17" s="4" t="inlineStr">
        <is>
          <t>Vested (usd per share)</t>
        </is>
      </c>
      <c r="B17" s="11" t="n">
        <v>12.17</v>
      </c>
      <c r="C17" s="11" t="n">
        <v>14.26</v>
      </c>
    </row>
    <row r="18">
      <c r="A18" s="4" t="inlineStr">
        <is>
          <t>Unvested at end of period (usd per share)</t>
        </is>
      </c>
      <c r="B18" s="8" t="n">
        <v>13.95</v>
      </c>
      <c r="C18" s="8" t="n">
        <v>12.99</v>
      </c>
      <c r="D18" s="8" t="n">
        <v>14.46</v>
      </c>
    </row>
    <row r="19">
      <c r="A19" s="4" t="inlineStr">
        <is>
          <t>Withheld to satisfy employee tax obligations (shares)</t>
        </is>
      </c>
      <c r="B19" s="6" t="n">
        <v>78728</v>
      </c>
      <c r="C19" s="6" t="n">
        <v>108012</v>
      </c>
    </row>
    <row r="20">
      <c r="A20" s="4" t="inlineStr">
        <is>
          <t>RSUs | Additional Paid-in Capital</t>
        </is>
      </c>
    </row>
    <row r="21">
      <c r="A21" s="3" t="inlineStr">
        <is>
          <t>Weighted Average Grant Date Fair Value</t>
        </is>
      </c>
    </row>
    <row r="22">
      <c r="A22" s="4" t="inlineStr">
        <is>
          <t>Employee tax obligations</t>
        </is>
      </c>
      <c r="B22" s="5" t="n">
        <v>1100</v>
      </c>
      <c r="C22" s="5" t="n">
        <v>1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chedule of Assumptions (Details) -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as a percent)</t>
        </is>
      </c>
      <c r="B4" s="4" t="inlineStr">
        <is>
          <t>26.34%</t>
        </is>
      </c>
      <c r="C4" s="4" t="inlineStr">
        <is>
          <t>26.66%</t>
        </is>
      </c>
    </row>
    <row r="5">
      <c r="A5" s="4" t="inlineStr">
        <is>
          <t>Expected dividend yield (as a percent)</t>
        </is>
      </c>
      <c r="B5" s="4" t="inlineStr">
        <is>
          <t>0.00%</t>
        </is>
      </c>
      <c r="C5" s="4" t="inlineStr">
        <is>
          <t>0.00%</t>
        </is>
      </c>
    </row>
    <row r="6">
      <c r="A6" s="4" t="inlineStr">
        <is>
          <t>Expected option term</t>
        </is>
      </c>
      <c r="B6" s="4" t="inlineStr">
        <is>
          <t>6 years</t>
        </is>
      </c>
      <c r="C6" s="4" t="inlineStr">
        <is>
          <t>6 years</t>
        </is>
      </c>
    </row>
    <row r="7">
      <c r="A7" s="4" t="inlineStr">
        <is>
          <t>Risk-free rate (as a percent)</t>
        </is>
      </c>
      <c r="B7" s="4" t="inlineStr">
        <is>
          <t>1.60%</t>
        </is>
      </c>
      <c r="C7" s="4" t="inlineStr">
        <is>
          <t>1.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term under grant agreement</t>
        </is>
      </c>
      <c r="B4" s="4" t="inlineStr">
        <is>
          <t>10 years</t>
        </is>
      </c>
    </row>
    <row r="5">
      <c r="A5" s="4" t="inlineStr">
        <is>
          <t>Total unrecognized compensation cost related to non-vested stock options</t>
        </is>
      </c>
      <c r="B5" s="9" t="n">
        <v>3.2</v>
      </c>
    </row>
    <row r="6">
      <c r="A6" s="4" t="inlineStr">
        <is>
          <t>Compensation expense</t>
        </is>
      </c>
      <c r="B6" s="9" t="n">
        <v>8.699999999999999</v>
      </c>
      <c r="C6" s="9" t="n">
        <v>9.199999999999999</v>
      </c>
      <c r="D6" s="9" t="n">
        <v>5.6</v>
      </c>
    </row>
    <row r="7">
      <c r="A7" s="4" t="inlineStr">
        <is>
          <t>Granted (usd per share)</t>
        </is>
      </c>
      <c r="B7" s="8" t="n">
        <v>4.04</v>
      </c>
      <c r="C7" s="8" t="n">
        <v>3.76</v>
      </c>
      <c r="D7" s="8" t="n">
        <v>5.04</v>
      </c>
    </row>
    <row r="8">
      <c r="A8" s="4" t="inlineStr">
        <is>
          <t>Option | General and Administrative Expense</t>
        </is>
      </c>
    </row>
    <row r="9">
      <c r="A9" s="3" t="inlineStr">
        <is>
          <t>Share-based Compensation Arrangement by Share-based Payment Award [Line Items]</t>
        </is>
      </c>
    </row>
    <row r="10">
      <c r="A10" s="4" t="inlineStr">
        <is>
          <t>Compensation expense</t>
        </is>
      </c>
      <c r="B10" s="9" t="n">
        <v>2.4</v>
      </c>
      <c r="C10"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the Activity of Unvested Stock Options (Details)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period (shares)</t>
        </is>
      </c>
      <c r="B4" s="6" t="n">
        <v>1717671</v>
      </c>
      <c r="C4" s="6" t="n">
        <v>943939</v>
      </c>
    </row>
    <row r="5">
      <c r="A5" s="4" t="inlineStr">
        <is>
          <t>Granted (shares)</t>
        </is>
      </c>
      <c r="B5" s="6" t="n">
        <v>703329</v>
      </c>
      <c r="C5" s="6" t="n">
        <v>905421</v>
      </c>
    </row>
    <row r="6">
      <c r="A6" s="4" t="inlineStr">
        <is>
          <t>Exercised (shares)</t>
        </is>
      </c>
      <c r="B6" s="6" t="n">
        <v>-44257</v>
      </c>
      <c r="C6" s="6" t="n">
        <v>-7463</v>
      </c>
    </row>
    <row r="7">
      <c r="A7" s="4" t="inlineStr">
        <is>
          <t>Forfeited (shares)</t>
        </is>
      </c>
      <c r="B7" s="6" t="n">
        <v>-305628</v>
      </c>
      <c r="C7" s="6" t="n">
        <v>-124226</v>
      </c>
    </row>
    <row r="8">
      <c r="A8" s="4" t="inlineStr">
        <is>
          <t>Outstanding at end of period (shares)</t>
        </is>
      </c>
      <c r="B8" s="6" t="n">
        <v>2071115</v>
      </c>
      <c r="C8" s="6" t="n">
        <v>1717671</v>
      </c>
      <c r="D8" s="6" t="n">
        <v>943939</v>
      </c>
    </row>
    <row r="9">
      <c r="A9" s="4" t="inlineStr">
        <is>
          <t>Number of Options, Exercisable (shares)</t>
        </is>
      </c>
      <c r="B9" s="6" t="n">
        <v>787671000</v>
      </c>
      <c r="C9" s="6" t="n">
        <v>486663</v>
      </c>
    </row>
    <row r="10">
      <c r="A10" s="4" t="inlineStr">
        <is>
          <t>Weighted Average Remaining Contractual Life (years)</t>
        </is>
      </c>
      <c r="B10" s="4" t="inlineStr">
        <is>
          <t>7 years 11 months 12 days</t>
        </is>
      </c>
      <c r="C10" s="4" t="inlineStr">
        <is>
          <t>8 years 4 months 6 days</t>
        </is>
      </c>
      <c r="D10" s="4" t="inlineStr">
        <is>
          <t>5 years 6 months 14 days</t>
        </is>
      </c>
    </row>
    <row r="11">
      <c r="A11" s="4" t="inlineStr">
        <is>
          <t>Weighted average remaining contractual life, exercisable (years)</t>
        </is>
      </c>
      <c r="B11" s="4" t="inlineStr">
        <is>
          <t>7 years 3 days</t>
        </is>
      </c>
      <c r="C11" s="4" t="inlineStr">
        <is>
          <t>7 years 4 months 6 days</t>
        </is>
      </c>
    </row>
    <row r="12">
      <c r="A12" s="3" t="inlineStr">
        <is>
          <t>Weighted Average Exercise Price</t>
        </is>
      </c>
    </row>
    <row r="13">
      <c r="A13" s="4" t="inlineStr">
        <is>
          <t>Outstanding at beginning of period (usd per share)</t>
        </is>
      </c>
      <c r="B13" s="8" t="n">
        <v>13.35</v>
      </c>
      <c r="C13" s="8" t="n">
        <v>13.54</v>
      </c>
    </row>
    <row r="14">
      <c r="A14" s="4" t="inlineStr">
        <is>
          <t>Granted (usd per share)</t>
        </is>
      </c>
      <c r="B14" s="11" t="n">
        <v>13.69</v>
      </c>
      <c r="C14" s="11" t="n">
        <v>11.59</v>
      </c>
    </row>
    <row r="15">
      <c r="A15" s="4" t="inlineStr">
        <is>
          <t>Exercised (usd per share)</t>
        </is>
      </c>
      <c r="B15" s="11" t="n">
        <v>11.35</v>
      </c>
      <c r="C15" s="11" t="n">
        <v>13.11</v>
      </c>
    </row>
    <row r="16">
      <c r="A16" s="4" t="inlineStr">
        <is>
          <t>Forfeited (usd per share)</t>
        </is>
      </c>
      <c r="B16" s="11" t="n">
        <v>13.93</v>
      </c>
      <c r="C16" s="11" t="n">
        <v>12.42</v>
      </c>
    </row>
    <row r="17">
      <c r="A17" s="4" t="inlineStr">
        <is>
          <t>Outstanding at end of period (usd per share)</t>
        </is>
      </c>
      <c r="B17" s="11" t="n">
        <v>13.43</v>
      </c>
      <c r="C17" s="11" t="n">
        <v>13.35</v>
      </c>
      <c r="D17" s="8" t="n">
        <v>13.54</v>
      </c>
    </row>
    <row r="18">
      <c r="A18" s="4" t="inlineStr">
        <is>
          <t>Weighted average exercise price, exercisable (usd per share)</t>
        </is>
      </c>
      <c r="B18" s="8" t="n">
        <v>14.2</v>
      </c>
      <c r="C18" s="8" t="n">
        <v>15.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371990</v>
      </c>
      <c r="C4" s="5" t="n">
        <v>292714</v>
      </c>
    </row>
    <row r="5">
      <c r="A5" s="4" t="inlineStr">
        <is>
          <t>Less accumulated depreciation</t>
        </is>
      </c>
      <c r="B5" s="6" t="n">
        <v>-68031</v>
      </c>
      <c r="C5" s="6" t="n">
        <v>-50330</v>
      </c>
    </row>
    <row r="6">
      <c r="A6" s="4" t="inlineStr">
        <is>
          <t>Property and equipment, net</t>
        </is>
      </c>
      <c r="B6" s="6" t="n">
        <v>303959</v>
      </c>
      <c r="C6" s="6" t="n">
        <v>242384</v>
      </c>
    </row>
    <row r="7">
      <c r="A7" s="4" t="inlineStr">
        <is>
          <t>Depreciation expense</t>
        </is>
      </c>
      <c r="B7" s="6" t="n">
        <v>23100</v>
      </c>
      <c r="C7" s="6" t="n">
        <v>17200</v>
      </c>
      <c r="D7" s="5" t="n">
        <v>14600</v>
      </c>
    </row>
    <row r="8">
      <c r="A8" s="4" t="inlineStr">
        <is>
          <t>Land and buildings</t>
        </is>
      </c>
    </row>
    <row r="9">
      <c r="A9" s="3" t="inlineStr">
        <is>
          <t>Property, Plant and Equipment [Line Items]</t>
        </is>
      </c>
    </row>
    <row r="10">
      <c r="A10" s="4" t="inlineStr">
        <is>
          <t>Property and equipment, gross</t>
        </is>
      </c>
      <c r="B10" s="6" t="n">
        <v>59774</v>
      </c>
      <c r="C10" s="6" t="n">
        <v>53683</v>
      </c>
    </row>
    <row r="11">
      <c r="A11" s="4" t="inlineStr">
        <is>
          <t>Right of use assets - operating</t>
        </is>
      </c>
    </row>
    <row r="12">
      <c r="A12" s="3" t="inlineStr">
        <is>
          <t>Property, Plant and Equipment [Line Items]</t>
        </is>
      </c>
    </row>
    <row r="13">
      <c r="A13" s="4" t="inlineStr">
        <is>
          <t>Property and equipment, gross</t>
        </is>
      </c>
      <c r="B13" s="6" t="n">
        <v>31354</v>
      </c>
      <c r="C13" s="6" t="n">
        <v>23771</v>
      </c>
    </row>
    <row r="14">
      <c r="A14" s="4" t="inlineStr">
        <is>
          <t>Machinery and equipment</t>
        </is>
      </c>
    </row>
    <row r="15">
      <c r="A15" s="3" t="inlineStr">
        <is>
          <t>Property, Plant and Equipment [Line Items]</t>
        </is>
      </c>
    </row>
    <row r="16">
      <c r="A16" s="4" t="inlineStr">
        <is>
          <t>Property and equipment, gross</t>
        </is>
      </c>
      <c r="B16" s="6" t="n">
        <v>255821</v>
      </c>
      <c r="C16" s="6" t="n">
        <v>209382</v>
      </c>
    </row>
    <row r="17">
      <c r="A17" s="4" t="inlineStr">
        <is>
          <t>Construction in progress</t>
        </is>
      </c>
    </row>
    <row r="18">
      <c r="A18" s="3" t="inlineStr">
        <is>
          <t>Property, Plant and Equipment [Line Items]</t>
        </is>
      </c>
    </row>
    <row r="19">
      <c r="A19" s="4" t="inlineStr">
        <is>
          <t>Property and equipment, gross</t>
        </is>
      </c>
      <c r="B19" s="5" t="n">
        <v>25041</v>
      </c>
      <c r="C19" s="5" t="n">
        <v>58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8" customWidth="1" min="2" max="2"/>
    <col width="28" customWidth="1" min="3" max="3"/>
    <col width="28" customWidth="1" min="4" max="4"/>
  </cols>
  <sheetData>
    <row r="1">
      <c r="A1" s="1" t="inlineStr">
        <is>
          <t>Segment Reporting (Details) $ in Thousands</t>
        </is>
      </c>
      <c r="B1" s="2" t="inlineStr">
        <is>
          <t>12 Months Ended</t>
        </is>
      </c>
    </row>
    <row r="2">
      <c r="B2" s="2" t="inlineStr">
        <is>
          <t>Dec. 31, 2020USD ($)segment</t>
        </is>
      </c>
      <c r="C2" s="2" t="inlineStr">
        <is>
          <t>Dec. 31, 2019USD ($)segment</t>
        </is>
      </c>
      <c r="D2" s="2" t="inlineStr">
        <is>
          <t>Dec. 31, 2018USD ($)segment</t>
        </is>
      </c>
    </row>
    <row r="3">
      <c r="A3" s="3" t="inlineStr">
        <is>
          <t>Segment Reporting [Abstract]</t>
        </is>
      </c>
    </row>
    <row r="4">
      <c r="A4" s="4" t="inlineStr">
        <is>
          <t>Number of reportable segments | segment</t>
        </is>
      </c>
      <c r="B4" s="6" t="n">
        <v>1</v>
      </c>
      <c r="C4" s="6" t="n">
        <v>2</v>
      </c>
      <c r="D4" s="6" t="n">
        <v>2</v>
      </c>
    </row>
    <row r="5">
      <c r="A5" s="3" t="inlineStr">
        <is>
          <t>Segment Reporting Information [Line Items]</t>
        </is>
      </c>
    </row>
    <row r="6">
      <c r="A6" s="4" t="inlineStr">
        <is>
          <t>Net revenue</t>
        </is>
      </c>
      <c r="B6" s="5" t="n">
        <v>1016609</v>
      </c>
      <c r="C6" s="5" t="n">
        <v>907675</v>
      </c>
      <c r="D6" s="5" t="n">
        <v>850389</v>
      </c>
    </row>
    <row r="7">
      <c r="A7" s="4" t="inlineStr">
        <is>
          <t>Depreciation and amortization</t>
        </is>
      </c>
      <c r="B7" s="6" t="n">
        <v>54940</v>
      </c>
      <c r="C7" s="6" t="n">
        <v>43334</v>
      </c>
      <c r="D7" s="6" t="n">
        <v>41411</v>
      </c>
    </row>
    <row r="8">
      <c r="A8" s="4" t="inlineStr">
        <is>
          <t>Gross profit</t>
        </is>
      </c>
      <c r="B8" s="6" t="n">
        <v>355639</v>
      </c>
      <c r="C8" s="6" t="n">
        <v>299834</v>
      </c>
      <c r="D8" s="6" t="n">
        <v>267277</v>
      </c>
    </row>
    <row r="9">
      <c r="A9" s="4" t="inlineStr">
        <is>
          <t>Capital expenditures</t>
        </is>
      </c>
      <c r="B9" s="6" t="n">
        <v>58953</v>
      </c>
      <c r="C9" s="6" t="n">
        <v>35536</v>
      </c>
      <c r="D9" s="6" t="n">
        <v>53748</v>
      </c>
    </row>
    <row r="10">
      <c r="A10" s="4" t="inlineStr">
        <is>
          <t>Snacking</t>
        </is>
      </c>
    </row>
    <row r="11">
      <c r="A11" s="3" t="inlineStr">
        <is>
          <t>Segment Reporting Information [Line Items]</t>
        </is>
      </c>
    </row>
    <row r="12">
      <c r="A12" s="4" t="inlineStr">
        <is>
          <t>Net revenue</t>
        </is>
      </c>
      <c r="B12" s="6" t="n">
        <v>1016609</v>
      </c>
      <c r="C12" s="6" t="n">
        <v>878973</v>
      </c>
      <c r="D12" s="6" t="n">
        <v>808355</v>
      </c>
    </row>
    <row r="13">
      <c r="A13" s="4" t="inlineStr">
        <is>
          <t>Depreciation and amortization</t>
        </is>
      </c>
      <c r="B13" s="6" t="n">
        <v>54940</v>
      </c>
      <c r="C13" s="6" t="n">
        <v>41732</v>
      </c>
      <c r="D13" s="6" t="n">
        <v>38607</v>
      </c>
    </row>
    <row r="14">
      <c r="A14" s="4" t="inlineStr">
        <is>
          <t>Gross profit</t>
        </is>
      </c>
      <c r="B14" s="6" t="n">
        <v>355639</v>
      </c>
      <c r="C14" s="6" t="n">
        <v>293648</v>
      </c>
      <c r="D14" s="6" t="n">
        <v>258995</v>
      </c>
    </row>
    <row r="15">
      <c r="A15" s="4" t="inlineStr">
        <is>
          <t>Capital expenditures</t>
        </is>
      </c>
      <c r="B15" s="6" t="n">
        <v>58953</v>
      </c>
      <c r="C15" s="6" t="n">
        <v>35354</v>
      </c>
      <c r="D15" s="6" t="n">
        <v>53394</v>
      </c>
    </row>
    <row r="16">
      <c r="A16" s="4" t="inlineStr">
        <is>
          <t>In-Store Bakery</t>
        </is>
      </c>
    </row>
    <row r="17">
      <c r="A17" s="3" t="inlineStr">
        <is>
          <t>Segment Reporting Information [Line Items]</t>
        </is>
      </c>
    </row>
    <row r="18">
      <c r="A18" s="4" t="inlineStr">
        <is>
          <t>Net revenue</t>
        </is>
      </c>
      <c r="B18" s="6" t="n">
        <v>0</v>
      </c>
      <c r="C18" s="6" t="n">
        <v>28702</v>
      </c>
      <c r="D18" s="6" t="n">
        <v>42034</v>
      </c>
    </row>
    <row r="19">
      <c r="A19" s="4" t="inlineStr">
        <is>
          <t>Depreciation and amortization</t>
        </is>
      </c>
      <c r="B19" s="6" t="n">
        <v>0</v>
      </c>
      <c r="C19" s="6" t="n">
        <v>1602</v>
      </c>
      <c r="D19" s="6" t="n">
        <v>2804</v>
      </c>
    </row>
    <row r="20">
      <c r="A20" s="4" t="inlineStr">
        <is>
          <t>Gross profit</t>
        </is>
      </c>
      <c r="B20" s="6" t="n">
        <v>0</v>
      </c>
      <c r="C20" s="6" t="n">
        <v>6186</v>
      </c>
      <c r="D20" s="6" t="n">
        <v>8282</v>
      </c>
    </row>
    <row r="21">
      <c r="A21" s="4" t="inlineStr">
        <is>
          <t>Capital expenditures</t>
        </is>
      </c>
      <c r="B21" s="5" t="n">
        <v>0</v>
      </c>
      <c r="C21" s="5" t="n">
        <v>182</v>
      </c>
      <c r="D21" s="5" t="n">
        <v>3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adjustment</t>
        </is>
      </c>
      <c r="B4" s="5" t="n">
        <v>4700</v>
      </c>
    </row>
    <row r="5">
      <c r="A5" s="4" t="inlineStr">
        <is>
          <t>Impairment charges</t>
        </is>
      </c>
      <c r="C5" s="5" t="n">
        <v>1000</v>
      </c>
    </row>
    <row r="6">
      <c r="A6" s="4" t="inlineStr">
        <is>
          <t>Amortization expense</t>
        </is>
      </c>
      <c r="B6" s="5" t="n">
        <v>26510</v>
      </c>
      <c r="C6" s="6" t="n">
        <v>23377</v>
      </c>
      <c r="D6" s="5" t="n">
        <v>24057</v>
      </c>
    </row>
    <row r="7">
      <c r="A7" s="4" t="inlineStr">
        <is>
          <t>Customer relationships</t>
        </is>
      </c>
    </row>
    <row r="8">
      <c r="A8" s="3" t="inlineStr">
        <is>
          <t>Finite-Lived Intangible Assets [Line Items]</t>
        </is>
      </c>
    </row>
    <row r="9">
      <c r="A9" s="4" t="inlineStr">
        <is>
          <t>Weighted-average amortization period</t>
        </is>
      </c>
      <c r="B9" s="4" t="inlineStr">
        <is>
          <t>18 years 8 months 12 days</t>
        </is>
      </c>
    </row>
    <row r="10">
      <c r="A10" s="4" t="inlineStr">
        <is>
          <t>Customer relationships | Minimum</t>
        </is>
      </c>
    </row>
    <row r="11">
      <c r="A11" s="3" t="inlineStr">
        <is>
          <t>Finite-Lived Intangible Assets [Line Items]</t>
        </is>
      </c>
    </row>
    <row r="12">
      <c r="A12" s="4" t="inlineStr">
        <is>
          <t>Remaining amortization period</t>
        </is>
      </c>
      <c r="B12" s="4" t="inlineStr">
        <is>
          <t>4 years</t>
        </is>
      </c>
    </row>
    <row r="13">
      <c r="A13" s="4" t="inlineStr">
        <is>
          <t>Customer relationships | Maximum</t>
        </is>
      </c>
    </row>
    <row r="14">
      <c r="A14" s="3" t="inlineStr">
        <is>
          <t>Finite-Lived Intangible Assets [Line Items]</t>
        </is>
      </c>
    </row>
    <row r="15">
      <c r="A15" s="4" t="inlineStr">
        <is>
          <t>Remaining amortization period</t>
        </is>
      </c>
      <c r="B15" s="4" t="inlineStr">
        <is>
          <t>19 years</t>
        </is>
      </c>
    </row>
    <row r="16">
      <c r="A16" s="4" t="inlineStr">
        <is>
          <t>In-Store Bakery</t>
        </is>
      </c>
    </row>
    <row r="17">
      <c r="A17" s="3" t="inlineStr">
        <is>
          <t>Finite-Lived Intangible Assets [Line Items]</t>
        </is>
      </c>
    </row>
    <row r="18">
      <c r="A18" s="4" t="inlineStr">
        <is>
          <t>Impairment charges</t>
        </is>
      </c>
      <c r="C18" s="5" t="n">
        <v>1000</v>
      </c>
    </row>
    <row r="19">
      <c r="A19" s="4" t="inlineStr">
        <is>
          <t>Reduction of intangible assets, net due to divestiture of segment</t>
        </is>
      </c>
      <c r="B19" s="5" t="n">
        <v>24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535853</v>
      </c>
      <c r="C4" s="5" t="n">
        <v>575645</v>
      </c>
    </row>
    <row r="5">
      <c r="A5" s="4" t="inlineStr">
        <is>
          <t>Impairment</t>
        </is>
      </c>
      <c r="C5" s="6" t="n">
        <v>-1000</v>
      </c>
    </row>
    <row r="6">
      <c r="A6" s="4" t="inlineStr">
        <is>
          <t>Divestiture</t>
        </is>
      </c>
      <c r="C6" s="6" t="n">
        <v>-38792</v>
      </c>
    </row>
    <row r="7">
      <c r="A7" s="4" t="inlineStr">
        <is>
          <t>Acquisition of Voortman</t>
        </is>
      </c>
      <c r="B7" s="6" t="n">
        <v>170762</v>
      </c>
    </row>
    <row r="8">
      <c r="A8" s="4" t="inlineStr">
        <is>
          <t>Ending balance</t>
        </is>
      </c>
      <c r="B8" s="6" t="n">
        <v>706615</v>
      </c>
      <c r="C8" s="6" t="n">
        <v>535853</v>
      </c>
    </row>
    <row r="9">
      <c r="A9" s="4" t="inlineStr">
        <is>
          <t>Snacking</t>
        </is>
      </c>
    </row>
    <row r="10">
      <c r="A10" s="3" t="inlineStr">
        <is>
          <t>Goodwill [Roll Forward]</t>
        </is>
      </c>
    </row>
    <row r="11">
      <c r="A11" s="4" t="inlineStr">
        <is>
          <t>Beginning balance</t>
        </is>
      </c>
      <c r="B11" s="6" t="n">
        <v>535853</v>
      </c>
      <c r="C11" s="6" t="n">
        <v>535853</v>
      </c>
    </row>
    <row r="12">
      <c r="A12" s="4" t="inlineStr">
        <is>
          <t>Impairment</t>
        </is>
      </c>
      <c r="C12" s="6" t="n">
        <v>0</v>
      </c>
    </row>
    <row r="13">
      <c r="A13" s="4" t="inlineStr">
        <is>
          <t>Divestiture</t>
        </is>
      </c>
      <c r="C13" s="6" t="n">
        <v>0</v>
      </c>
    </row>
    <row r="14">
      <c r="A14" s="4" t="inlineStr">
        <is>
          <t>Acquisition of Voortman</t>
        </is>
      </c>
      <c r="B14" s="6" t="n">
        <v>170762</v>
      </c>
    </row>
    <row r="15">
      <c r="A15" s="4" t="inlineStr">
        <is>
          <t>Ending balance</t>
        </is>
      </c>
      <c r="B15" s="6" t="n">
        <v>706615</v>
      </c>
      <c r="C15" s="6" t="n">
        <v>535853</v>
      </c>
    </row>
    <row r="16">
      <c r="A16" s="4" t="inlineStr">
        <is>
          <t>In-Store Bakery</t>
        </is>
      </c>
    </row>
    <row r="17">
      <c r="A17" s="3" t="inlineStr">
        <is>
          <t>Goodwill [Roll Forward]</t>
        </is>
      </c>
    </row>
    <row r="18">
      <c r="A18" s="4" t="inlineStr">
        <is>
          <t>Beginning balance</t>
        </is>
      </c>
      <c r="B18" s="6" t="n">
        <v>0</v>
      </c>
      <c r="C18" s="6" t="n">
        <v>39792</v>
      </c>
    </row>
    <row r="19">
      <c r="A19" s="4" t="inlineStr">
        <is>
          <t>Impairment</t>
        </is>
      </c>
      <c r="C19" s="6" t="n">
        <v>-1000</v>
      </c>
    </row>
    <row r="20">
      <c r="A20" s="4" t="inlineStr">
        <is>
          <t>Divestiture</t>
        </is>
      </c>
      <c r="C20" s="6" t="n">
        <v>-38792</v>
      </c>
    </row>
    <row r="21">
      <c r="A21" s="4" t="inlineStr">
        <is>
          <t>Acquisition of Voortman</t>
        </is>
      </c>
      <c r="B21" s="6" t="n">
        <v>0</v>
      </c>
    </row>
    <row r="22">
      <c r="A22" s="4" t="inlineStr">
        <is>
          <t>Ending balance</t>
        </is>
      </c>
      <c r="B22" s="5" t="n">
        <v>0</v>
      </c>
      <c r="C2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Intangible assets, net</t>
        </is>
      </c>
      <c r="B3" s="5" t="n">
        <v>1967903</v>
      </c>
      <c r="C3" s="5" t="n">
        <v>1853315</v>
      </c>
    </row>
    <row r="4">
      <c r="A4" s="4" t="inlineStr">
        <is>
          <t>Trade names</t>
        </is>
      </c>
    </row>
    <row r="5">
      <c r="A5" s="3" t="inlineStr">
        <is>
          <t>Indefinite-lived Intangible Assets [Line Items]</t>
        </is>
      </c>
    </row>
    <row r="6">
      <c r="A6" s="4" t="inlineStr">
        <is>
          <t>Intangible assets with indefinite lives (Trademarks and Trade Names)</t>
        </is>
      </c>
      <c r="B6" s="6" t="n">
        <v>1538631</v>
      </c>
      <c r="C6" s="6" t="n">
        <v>1408630</v>
      </c>
    </row>
    <row r="7">
      <c r="A7" s="4" t="inlineStr">
        <is>
          <t>Customer relationships</t>
        </is>
      </c>
    </row>
    <row r="8">
      <c r="A8" s="3" t="inlineStr">
        <is>
          <t>Finite-Lived Intangible Assets [Line Items]</t>
        </is>
      </c>
    </row>
    <row r="9">
      <c r="A9" s="4" t="inlineStr">
        <is>
          <t>Intangible assets with definite lives (Customer Relationships)</t>
        </is>
      </c>
      <c r="B9" s="6" t="n">
        <v>526813</v>
      </c>
      <c r="C9" s="6" t="n">
        <v>515713</v>
      </c>
    </row>
    <row r="10">
      <c r="A10" s="4" t="inlineStr">
        <is>
          <t>Less accumulated amortization (Customer Relationships)</t>
        </is>
      </c>
      <c r="B10" s="5" t="n">
        <v>-97541</v>
      </c>
      <c r="C10" s="5" t="n">
        <v>-71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Details) - Customer relationships $ in Thousands</t>
        </is>
      </c>
      <c r="B1" s="2" t="inlineStr">
        <is>
          <t>Dec. 31, 2020USD ($)</t>
        </is>
      </c>
    </row>
    <row r="2">
      <c r="A2" s="3" t="inlineStr">
        <is>
          <t>Finite-Lived Intangible Assets [Line Items]</t>
        </is>
      </c>
    </row>
    <row r="3">
      <c r="A3" s="4" t="inlineStr">
        <is>
          <t>2021</t>
        </is>
      </c>
      <c r="B3" s="5" t="n">
        <v>23512</v>
      </c>
    </row>
    <row r="4">
      <c r="A4" s="4" t="inlineStr">
        <is>
          <t>2022</t>
        </is>
      </c>
      <c r="B4" s="6" t="n">
        <v>23512</v>
      </c>
    </row>
    <row r="5">
      <c r="A5" s="4" t="inlineStr">
        <is>
          <t>2023</t>
        </is>
      </c>
      <c r="B5" s="6" t="n">
        <v>23512</v>
      </c>
    </row>
    <row r="6">
      <c r="A6" s="4" t="inlineStr">
        <is>
          <t>2024</t>
        </is>
      </c>
      <c r="B6" s="6" t="n">
        <v>23512</v>
      </c>
    </row>
    <row r="7">
      <c r="A7" s="4" t="inlineStr">
        <is>
          <t>2025</t>
        </is>
      </c>
      <c r="B7" s="6" t="n">
        <v>22752</v>
      </c>
    </row>
    <row r="8">
      <c r="A8" s="4" t="inlineStr">
        <is>
          <t>2026 and thereafter</t>
        </is>
      </c>
      <c r="B8" s="5" t="n">
        <v>312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Adoption of new accounting standards, income tax</t>
        </is>
      </c>
      <c r="D4" s="5" t="n">
        <v>83</v>
      </c>
    </row>
    <row r="5">
      <c r="A5" s="4" t="inlineStr">
        <is>
          <t>Income tax, share-based compensation</t>
        </is>
      </c>
      <c r="B5" s="5" t="n">
        <v>2167</v>
      </c>
      <c r="C5" s="5" t="n">
        <v>1354</v>
      </c>
      <c r="D5" s="6" t="n">
        <v>505</v>
      </c>
    </row>
    <row r="6">
      <c r="A6" s="4" t="inlineStr">
        <is>
          <t>Tax receivable agreement arising from exchanges, income taxes</t>
        </is>
      </c>
      <c r="B6" s="5" t="n">
        <v>11818</v>
      </c>
      <c r="C6" s="5" t="n">
        <v>28817</v>
      </c>
      <c r="D6" s="5" t="n">
        <v>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Incentive compensation</t>
        </is>
      </c>
      <c r="B3" s="5" t="n">
        <v>16199</v>
      </c>
      <c r="C3" s="5" t="n">
        <v>6840</v>
      </c>
    </row>
    <row r="4">
      <c r="A4" s="4" t="inlineStr">
        <is>
          <t>Interest rate and foreign currency contracts</t>
        </is>
      </c>
      <c r="B4" s="6" t="n">
        <v>13694</v>
      </c>
      <c r="C4" s="6" t="n">
        <v>704</v>
      </c>
    </row>
    <row r="5">
      <c r="A5" s="4" t="inlineStr">
        <is>
          <t>Payroll, vacation and other compensation</t>
        </is>
      </c>
      <c r="B5" s="6" t="n">
        <v>9886</v>
      </c>
      <c r="C5" s="6" t="n">
        <v>3389</v>
      </c>
    </row>
    <row r="6">
      <c r="A6" s="4" t="inlineStr">
        <is>
          <t>Accrued interest</t>
        </is>
      </c>
      <c r="B6" s="6" t="n">
        <v>4815</v>
      </c>
      <c r="C6" s="6" t="n">
        <v>4870</v>
      </c>
    </row>
    <row r="7">
      <c r="A7" s="4" t="inlineStr">
        <is>
          <t>Other</t>
        </is>
      </c>
      <c r="B7" s="6" t="n">
        <v>11121</v>
      </c>
      <c r="C7" s="6" t="n">
        <v>5858</v>
      </c>
    </row>
    <row r="8">
      <c r="A8" s="4" t="inlineStr">
        <is>
          <t>Accrued expenses and other current liabilities</t>
        </is>
      </c>
      <c r="B8" s="5" t="n">
        <v>55715</v>
      </c>
      <c r="C8" s="5" t="n">
        <v>21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 Narrativ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ax receivable arrangement, remeasurement due to exchange of class B units</t>
        </is>
      </c>
      <c r="B4" s="5" t="n">
        <v>27915</v>
      </c>
      <c r="C4" s="5" t="n">
        <v>71679</v>
      </c>
    </row>
    <row r="5">
      <c r="A5" s="4" t="inlineStr">
        <is>
          <t>Tax receivable agreement, remeasurement due to state tax rate and standards update</t>
        </is>
      </c>
      <c r="B5" s="6" t="n">
        <v>800</v>
      </c>
    </row>
    <row r="6">
      <c r="A6" s="4" t="inlineStr">
        <is>
          <t>Remeasurement due to change in estimated state tax rate</t>
        </is>
      </c>
      <c r="B6" s="5" t="n">
        <v>-150</v>
      </c>
      <c r="C6" s="5" t="n">
        <v>1593</v>
      </c>
    </row>
    <row r="7">
      <c r="A7" s="4" t="inlineStr">
        <is>
          <t>Tax receivable agreement, cash tax savings rate</t>
        </is>
      </c>
      <c r="C7" s="4" t="inlineStr">
        <is>
          <t>26.40%</t>
        </is>
      </c>
      <c r="D7" s="4" t="inlineStr">
        <is>
          <t>26.90%</t>
        </is>
      </c>
    </row>
    <row r="8">
      <c r="A8" s="4" t="inlineStr">
        <is>
          <t>Remeasurement due to tax law change</t>
        </is>
      </c>
      <c r="C8" s="5" t="n">
        <v>1779</v>
      </c>
    </row>
    <row r="9">
      <c r="A9" s="4" t="inlineStr">
        <is>
          <t>Hostess Holdings</t>
        </is>
      </c>
    </row>
    <row r="10">
      <c r="A10" s="3" t="inlineStr">
        <is>
          <t>Business Acquisition [Line Items]</t>
        </is>
      </c>
    </row>
    <row r="11">
      <c r="A11" s="4" t="inlineStr">
        <is>
          <t>Tax receivable arrangement, tax savings percent owed</t>
        </is>
      </c>
      <c r="B11" s="4" t="inlineStr">
        <is>
          <t>85.00%</t>
        </is>
      </c>
    </row>
    <row r="12">
      <c r="A12" s="4" t="inlineStr">
        <is>
          <t>Tax receivable arrangement, term (more than)</t>
        </is>
      </c>
      <c r="B12" s="4" t="inlineStr">
        <is>
          <t>15 years</t>
        </is>
      </c>
    </row>
    <row r="13">
      <c r="A13" s="4" t="inlineStr">
        <is>
          <t>Tax receivable arrangement, tax savings percent retained</t>
        </is>
      </c>
      <c r="B13" s="4" t="inlineStr">
        <is>
          <t>15.00%</t>
        </is>
      </c>
    </row>
    <row r="14">
      <c r="A14" s="4" t="inlineStr">
        <is>
          <t>Fair value inputs, tax savings rate</t>
        </is>
      </c>
      <c r="B14" s="4" t="inlineStr">
        <is>
          <t>26.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 Summary of Activity (Details) - USD ($) $ in Thousands</t>
        </is>
      </c>
      <c r="B1" s="2" t="inlineStr">
        <is>
          <t>12 Months Ended</t>
        </is>
      </c>
    </row>
    <row r="2">
      <c r="B2" s="2" t="inlineStr">
        <is>
          <t>Dec. 31, 2020</t>
        </is>
      </c>
      <c r="C2" s="2" t="inlineStr">
        <is>
          <t>Dec. 31, 2019</t>
        </is>
      </c>
    </row>
    <row r="3">
      <c r="A3" s="3" t="inlineStr">
        <is>
          <t>Reconciliation of Tax Receivable Agreement Liability [Roll Forward]</t>
        </is>
      </c>
    </row>
    <row r="4">
      <c r="A4" s="4" t="inlineStr">
        <is>
          <t>Beginning balance</t>
        </is>
      </c>
      <c r="B4" s="5" t="n">
        <v>138196</v>
      </c>
      <c r="C4" s="5" t="n">
        <v>69063</v>
      </c>
    </row>
    <row r="5">
      <c r="A5" s="4" t="inlineStr">
        <is>
          <t>Exchange of Class B units for Class A shares</t>
        </is>
      </c>
      <c r="B5" s="6" t="n">
        <v>27915</v>
      </c>
      <c r="C5" s="6" t="n">
        <v>71679</v>
      </c>
    </row>
    <row r="6">
      <c r="A6" s="4" t="inlineStr">
        <is>
          <t>Remeasurement due to disposal of In-Store Bakery operations</t>
        </is>
      </c>
      <c r="C6" s="6" t="n">
        <v>1779</v>
      </c>
    </row>
    <row r="7">
      <c r="A7" s="4" t="inlineStr">
        <is>
          <t>Remeasurement due to tax law change</t>
        </is>
      </c>
      <c r="B7" s="6" t="n">
        <v>610</v>
      </c>
    </row>
    <row r="8">
      <c r="A8" s="4" t="inlineStr">
        <is>
          <t>Remeasurement due to change in estimated state tax rate</t>
        </is>
      </c>
      <c r="B8" s="6" t="n">
        <v>150</v>
      </c>
      <c r="C8" s="6" t="n">
        <v>-1593</v>
      </c>
    </row>
    <row r="9">
      <c r="A9" s="4" t="inlineStr">
        <is>
          <t>Payments</t>
        </is>
      </c>
      <c r="B9" s="6" t="n">
        <v>-10327</v>
      </c>
      <c r="C9" s="6" t="n">
        <v>-2732</v>
      </c>
    </row>
    <row r="10">
      <c r="A10" s="4" t="inlineStr">
        <is>
          <t>Ending balance</t>
        </is>
      </c>
      <c r="B10" s="5" t="n">
        <v>156544</v>
      </c>
      <c r="C10" s="5" t="n">
        <v>1381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Tax Receivable Agreement - Future Expected Payments (Details) $ in Thousands</t>
        </is>
      </c>
      <c r="B1" s="2" t="inlineStr">
        <is>
          <t>Dec. 31, 2020USD ($)</t>
        </is>
      </c>
    </row>
    <row r="2">
      <c r="A2" s="3" t="inlineStr">
        <is>
          <t>Income Tax Disclosure [Abstract]</t>
        </is>
      </c>
    </row>
    <row r="3">
      <c r="A3" s="4" t="inlineStr">
        <is>
          <t>2021</t>
        </is>
      </c>
      <c r="B3" s="5" t="n">
        <v>11800</v>
      </c>
    </row>
    <row r="4">
      <c r="A4" s="4" t="inlineStr">
        <is>
          <t>2022</t>
        </is>
      </c>
      <c r="B4" s="6" t="n">
        <v>9000</v>
      </c>
    </row>
    <row r="5">
      <c r="A5" s="4" t="inlineStr">
        <is>
          <t>2023</t>
        </is>
      </c>
      <c r="B5" s="6" t="n">
        <v>9700</v>
      </c>
    </row>
    <row r="6">
      <c r="A6" s="4" t="inlineStr">
        <is>
          <t>2024</t>
        </is>
      </c>
      <c r="B6" s="6" t="n">
        <v>9900</v>
      </c>
    </row>
    <row r="7">
      <c r="A7" s="4" t="inlineStr">
        <is>
          <t>2025</t>
        </is>
      </c>
      <c r="B7" s="6" t="n">
        <v>9800</v>
      </c>
    </row>
    <row r="8">
      <c r="A8" s="4" t="inlineStr">
        <is>
          <t>Thereafter</t>
        </is>
      </c>
      <c r="B8" s="5" t="n">
        <v>1063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Debt - Narrative (Details) - USD ($)</t>
        </is>
      </c>
      <c r="B1" s="2" t="inlineStr">
        <is>
          <t>Jan. 03, 2020</t>
        </is>
      </c>
      <c r="C1" s="2" t="inlineStr">
        <is>
          <t>Oct. 01, 2019</t>
        </is>
      </c>
      <c r="D1" s="2" t="inlineStr">
        <is>
          <t>Nov. 20, 2017</t>
        </is>
      </c>
      <c r="E1" s="2" t="inlineStr">
        <is>
          <t>Dec. 31, 2020</t>
        </is>
      </c>
      <c r="F1" s="2" t="inlineStr">
        <is>
          <t>Dec. 31, 2019</t>
        </is>
      </c>
      <c r="G1" s="2" t="inlineStr">
        <is>
          <t>Dec. 31, 2018</t>
        </is>
      </c>
    </row>
    <row r="2">
      <c r="A2" s="3" t="inlineStr">
        <is>
          <t>Debt Instrument [Line Items]</t>
        </is>
      </c>
    </row>
    <row r="3">
      <c r="A3" s="4" t="inlineStr">
        <is>
          <t>Proceeds from long-term debt origination, net of fees paid</t>
        </is>
      </c>
      <c r="E3" s="5" t="n">
        <v>136888000</v>
      </c>
      <c r="F3" s="5" t="n">
        <v>0</v>
      </c>
      <c r="G3" s="5" t="n">
        <v>0</v>
      </c>
    </row>
    <row r="4">
      <c r="A4" s="4" t="inlineStr">
        <is>
          <t>Term Loan</t>
        </is>
      </c>
    </row>
    <row r="5">
      <c r="A5" s="3" t="inlineStr">
        <is>
          <t>Debt Instrument [Line Items]</t>
        </is>
      </c>
    </row>
    <row r="6">
      <c r="A6" s="4" t="inlineStr">
        <is>
          <t>Amount of incremental term loans entered into in order to finance transaction</t>
        </is>
      </c>
      <c r="B6" s="5" t="n">
        <v>140000000</v>
      </c>
    </row>
    <row r="7">
      <c r="A7" s="4" t="inlineStr">
        <is>
          <t>Proceeds from long-term debt origination, net of fees paid</t>
        </is>
      </c>
      <c r="B7" s="6" t="n">
        <v>136900000</v>
      </c>
    </row>
    <row r="8">
      <c r="A8" s="4" t="inlineStr">
        <is>
          <t>Debt issuance costs</t>
        </is>
      </c>
      <c r="B8" s="5" t="n">
        <v>3100000</v>
      </c>
    </row>
    <row r="9">
      <c r="A9" s="4" t="inlineStr">
        <is>
          <t>Interest rate on aggregate principal balance</t>
        </is>
      </c>
      <c r="B9" s="4" t="inlineStr">
        <is>
          <t>0.25%</t>
        </is>
      </c>
    </row>
    <row r="10">
      <c r="A10" s="4" t="inlineStr">
        <is>
          <t>Fair value of long term debt</t>
        </is>
      </c>
      <c r="E10" s="5" t="n">
        <v>1109300000</v>
      </c>
      <c r="F10" s="5" t="n">
        <v>977600000</v>
      </c>
    </row>
    <row r="11">
      <c r="A11" s="4" t="inlineStr">
        <is>
          <t>Term Loan | New LIBOR Floor</t>
        </is>
      </c>
    </row>
    <row r="12">
      <c r="A12" s="3" t="inlineStr">
        <is>
          <t>Debt Instrument [Line Items]</t>
        </is>
      </c>
    </row>
    <row r="13">
      <c r="A13" s="4" t="inlineStr">
        <is>
          <t>Basis spread on variable rate (as a percent)</t>
        </is>
      </c>
      <c r="B13" s="4" t="inlineStr">
        <is>
          <t>0.75%</t>
        </is>
      </c>
    </row>
    <row r="14">
      <c r="A14" s="4" t="inlineStr">
        <is>
          <t>Term Loan | LIBOR Floor</t>
        </is>
      </c>
    </row>
    <row r="15">
      <c r="A15" s="3" t="inlineStr">
        <is>
          <t>Debt Instrument [Line Items]</t>
        </is>
      </c>
    </row>
    <row r="16">
      <c r="A16" s="4" t="inlineStr">
        <is>
          <t>Basis spread on variable rate (as a percent)</t>
        </is>
      </c>
      <c r="B16" s="4" t="inlineStr">
        <is>
          <t>2.25%</t>
        </is>
      </c>
    </row>
    <row r="17">
      <c r="A17" s="4" t="inlineStr">
        <is>
          <t>Term Loan | Fourth Term Loan</t>
        </is>
      </c>
    </row>
    <row r="18">
      <c r="A18" s="3" t="inlineStr">
        <is>
          <t>Debt Instrument [Line Items]</t>
        </is>
      </c>
    </row>
    <row r="19">
      <c r="A19" s="4" t="inlineStr">
        <is>
          <t>Interest rate on aggregate principal balance</t>
        </is>
      </c>
      <c r="C19" s="4" t="inlineStr">
        <is>
          <t>0.25%</t>
        </is>
      </c>
    </row>
    <row r="20">
      <c r="A20" s="4" t="inlineStr">
        <is>
          <t>Term Loan | Fourth Term Loan | New LIBOR Floor</t>
        </is>
      </c>
    </row>
    <row r="21">
      <c r="A21" s="3" t="inlineStr">
        <is>
          <t>Debt Instrument [Line Items]</t>
        </is>
      </c>
    </row>
    <row r="22">
      <c r="A22" s="4" t="inlineStr">
        <is>
          <t>Basis spread on variable rate (as a percent)</t>
        </is>
      </c>
      <c r="C22" s="4" t="inlineStr">
        <is>
          <t>0.75%</t>
        </is>
      </c>
    </row>
    <row r="23">
      <c r="A23" s="4" t="inlineStr">
        <is>
          <t>Term Loan | Fourth Term Loan | LIBOR Floor</t>
        </is>
      </c>
    </row>
    <row r="24">
      <c r="A24" s="3" t="inlineStr">
        <is>
          <t>Debt Instrument [Line Items]</t>
        </is>
      </c>
    </row>
    <row r="25">
      <c r="A25" s="4" t="inlineStr">
        <is>
          <t>Basis spread on variable rate (as a percent)</t>
        </is>
      </c>
      <c r="C25" s="4" t="inlineStr">
        <is>
          <t>2.25%</t>
        </is>
      </c>
    </row>
    <row r="26">
      <c r="A26" s="4" t="inlineStr">
        <is>
          <t>Term Loan | Third Term Loan</t>
        </is>
      </c>
    </row>
    <row r="27">
      <c r="A27" s="3" t="inlineStr">
        <is>
          <t>Debt Instrument [Line Items]</t>
        </is>
      </c>
    </row>
    <row r="28">
      <c r="A28" s="4" t="inlineStr">
        <is>
          <t>Interest rate on aggregate principal balance</t>
        </is>
      </c>
      <c r="D28" s="4" t="inlineStr">
        <is>
          <t>0.25%</t>
        </is>
      </c>
    </row>
    <row r="29">
      <c r="A29" s="4" t="inlineStr">
        <is>
          <t>Long-term debt, principal balance</t>
        </is>
      </c>
      <c r="D29" s="5" t="n">
        <v>976400000</v>
      </c>
    </row>
    <row r="30">
      <c r="A30" s="4" t="inlineStr">
        <is>
          <t>Term Loan | Third Term Loan | LIBOR Floor</t>
        </is>
      </c>
    </row>
    <row r="31">
      <c r="A31" s="3" t="inlineStr">
        <is>
          <t>Debt Instrument [Line Items]</t>
        </is>
      </c>
    </row>
    <row r="32">
      <c r="A32" s="4" t="inlineStr">
        <is>
          <t>Basis spread on variable rate (as a percent)</t>
        </is>
      </c>
      <c r="D32" s="4" t="inlineStr">
        <is>
          <t>2.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3" t="inlineStr">
        <is>
          <t>Debt Instrument [Line Items]</t>
        </is>
      </c>
    </row>
    <row r="3">
      <c r="A3" s="4" t="inlineStr">
        <is>
          <t>Lease obligations</t>
        </is>
      </c>
      <c r="B3" s="5" t="n">
        <v>29002</v>
      </c>
      <c r="C3" s="5" t="n">
        <v>16452</v>
      </c>
    </row>
    <row r="4">
      <c r="A4" s="4" t="inlineStr">
        <is>
          <t>Total debt and lease obligations</t>
        </is>
      </c>
      <c r="B4" s="6" t="n">
        <v>1126848</v>
      </c>
      <c r="C4" s="6" t="n">
        <v>987288</v>
      </c>
    </row>
    <row r="5">
      <c r="A5" s="4" t="inlineStr">
        <is>
          <t>Less: Amounts due within one year</t>
        </is>
      </c>
      <c r="B5" s="6" t="n">
        <v>-13811</v>
      </c>
      <c r="C5" s="6" t="n">
        <v>-11883</v>
      </c>
    </row>
    <row r="6">
      <c r="A6" s="4" t="inlineStr">
        <is>
          <t>Long-term portion</t>
        </is>
      </c>
      <c r="B6" s="6" t="n">
        <v>1113037</v>
      </c>
      <c r="C6" s="6" t="n">
        <v>975405</v>
      </c>
    </row>
    <row r="7">
      <c r="A7" s="4" t="inlineStr">
        <is>
          <t>Term Loan | First Term Loan</t>
        </is>
      </c>
    </row>
    <row r="8">
      <c r="A8" s="3" t="inlineStr">
        <is>
          <t>Debt Instrument [Line Items]</t>
        </is>
      </c>
    </row>
    <row r="9">
      <c r="A9" s="4" t="inlineStr">
        <is>
          <t>Term Loan (3.0% as of December 31, 2020)</t>
        </is>
      </c>
      <c r="B9" s="6" t="n">
        <v>1102763</v>
      </c>
      <c r="C9" s="6" t="n">
        <v>973930</v>
      </c>
    </row>
    <row r="10">
      <c r="A10" s="4" t="inlineStr">
        <is>
          <t>Unamortized debt premiums, discounts and issuance costs</t>
        </is>
      </c>
      <c r="B10" s="6" t="n">
        <v>-4917</v>
      </c>
      <c r="C10" s="6" t="n">
        <v>-3094</v>
      </c>
    </row>
    <row r="11">
      <c r="A11" s="4" t="inlineStr">
        <is>
          <t>Long-term debt</t>
        </is>
      </c>
      <c r="B11" s="5" t="n">
        <v>1097846</v>
      </c>
      <c r="C11" s="5" t="n">
        <v>970836</v>
      </c>
    </row>
    <row r="12">
      <c r="A12" s="4" t="inlineStr">
        <is>
          <t>Effective fixed interest rate on long-term debt</t>
        </is>
      </c>
      <c r="B12"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Debt (Details) - Fourth Term Loan - Term Loan $ in Thousands</t>
        </is>
      </c>
      <c r="B1" s="2" t="inlineStr">
        <is>
          <t>Dec. 31, 2020USD ($)</t>
        </is>
      </c>
    </row>
    <row r="2">
      <c r="A2" s="3" t="inlineStr">
        <is>
          <t>Debt Instrument [Line Items]</t>
        </is>
      </c>
    </row>
    <row r="3">
      <c r="A3" s="4" t="inlineStr">
        <is>
          <t>2021</t>
        </is>
      </c>
      <c r="B3" s="5" t="n">
        <v>11167</v>
      </c>
    </row>
    <row r="4">
      <c r="A4" s="4" t="inlineStr">
        <is>
          <t>2022</t>
        </is>
      </c>
      <c r="B4" s="6" t="n">
        <v>11167</v>
      </c>
    </row>
    <row r="5">
      <c r="A5" s="4" t="inlineStr">
        <is>
          <t>2023</t>
        </is>
      </c>
      <c r="B5" s="6" t="n">
        <v>11167</v>
      </c>
    </row>
    <row r="6">
      <c r="A6" s="4" t="inlineStr">
        <is>
          <t>2024</t>
        </is>
      </c>
      <c r="B6" s="6" t="n">
        <v>11167</v>
      </c>
    </row>
    <row r="7">
      <c r="A7" s="4" t="inlineStr">
        <is>
          <t>2025</t>
        </is>
      </c>
      <c r="B7" s="5" t="n">
        <v>1058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Revolving Credit Facility (Details) - Revolving Credit Facility - USD ($)</t>
        </is>
      </c>
      <c r="B1" s="2" t="inlineStr">
        <is>
          <t>12 Months Ended</t>
        </is>
      </c>
    </row>
    <row r="2">
      <c r="B2" s="2" t="inlineStr">
        <is>
          <t>Dec. 31, 2020</t>
        </is>
      </c>
      <c r="C2" s="2" t="inlineStr">
        <is>
          <t>Dec. 31, 2019</t>
        </is>
      </c>
      <c r="D2" s="2" t="inlineStr">
        <is>
          <t>Oct. 01, 2019</t>
        </is>
      </c>
    </row>
    <row r="3">
      <c r="A3" s="3" t="inlineStr">
        <is>
          <t>Line of Credit Facility [Line Items]</t>
        </is>
      </c>
    </row>
    <row r="4">
      <c r="A4" s="4" t="inlineStr">
        <is>
          <t>Long-term line of credit</t>
        </is>
      </c>
      <c r="B4" s="5" t="n">
        <v>0</v>
      </c>
      <c r="C4" s="5" t="n">
        <v>0</v>
      </c>
    </row>
    <row r="5">
      <c r="A5" s="4" t="inlineStr">
        <is>
          <t>LIBOR</t>
        </is>
      </c>
    </row>
    <row r="6">
      <c r="A6" s="3" t="inlineStr">
        <is>
          <t>Line of Credit Facility [Line Items]</t>
        </is>
      </c>
    </row>
    <row r="7">
      <c r="A7" s="4" t="inlineStr">
        <is>
          <t>Unused capacity, commitment fee percentage</t>
        </is>
      </c>
      <c r="B7" s="4" t="inlineStr">
        <is>
          <t>2.25%</t>
        </is>
      </c>
    </row>
    <row r="8">
      <c r="A8" s="4" t="inlineStr">
        <is>
          <t>Base Rate</t>
        </is>
      </c>
    </row>
    <row r="9">
      <c r="A9" s="3" t="inlineStr">
        <is>
          <t>Line of Credit Facility [Line Items]</t>
        </is>
      </c>
    </row>
    <row r="10">
      <c r="A10" s="4" t="inlineStr">
        <is>
          <t>Unused capacity, commitment fee percentage</t>
        </is>
      </c>
      <c r="B10" s="4" t="inlineStr">
        <is>
          <t>1.25%</t>
        </is>
      </c>
    </row>
    <row r="11">
      <c r="A11" s="4" t="inlineStr">
        <is>
          <t>Minimum</t>
        </is>
      </c>
    </row>
    <row r="12">
      <c r="A12" s="3" t="inlineStr">
        <is>
          <t>Line of Credit Facility [Line Items]</t>
        </is>
      </c>
    </row>
    <row r="13">
      <c r="A13" s="4" t="inlineStr">
        <is>
          <t>Unused capacity, commitment fee percentage</t>
        </is>
      </c>
      <c r="B13" s="4" t="inlineStr">
        <is>
          <t>0.375%</t>
        </is>
      </c>
    </row>
    <row r="14">
      <c r="A14" s="4" t="inlineStr">
        <is>
          <t>Minimum | LIBOR</t>
        </is>
      </c>
    </row>
    <row r="15">
      <c r="A15" s="3" t="inlineStr">
        <is>
          <t>Line of Credit Facility [Line Items]</t>
        </is>
      </c>
    </row>
    <row r="16">
      <c r="A16" s="4" t="inlineStr">
        <is>
          <t>Basis spread on variable rate (as a percent)</t>
        </is>
      </c>
      <c r="B16" s="4" t="inlineStr">
        <is>
          <t>3.00%</t>
        </is>
      </c>
    </row>
    <row r="17">
      <c r="A17" s="4" t="inlineStr">
        <is>
          <t>Minimum | Base Rate</t>
        </is>
      </c>
    </row>
    <row r="18">
      <c r="A18" s="3" t="inlineStr">
        <is>
          <t>Line of Credit Facility [Line Items]</t>
        </is>
      </c>
    </row>
    <row r="19">
      <c r="A19" s="4" t="inlineStr">
        <is>
          <t>Basis spread on variable rate (as a percent)</t>
        </is>
      </c>
      <c r="B19" s="4" t="inlineStr">
        <is>
          <t>2.00%</t>
        </is>
      </c>
    </row>
    <row r="20">
      <c r="A20" s="4" t="inlineStr">
        <is>
          <t>Maximum</t>
        </is>
      </c>
    </row>
    <row r="21">
      <c r="A21" s="3" t="inlineStr">
        <is>
          <t>Line of Credit Facility [Line Items]</t>
        </is>
      </c>
    </row>
    <row r="22">
      <c r="A22" s="4" t="inlineStr">
        <is>
          <t>Unused capacity, commitment fee percentage</t>
        </is>
      </c>
      <c r="B22" s="4" t="inlineStr">
        <is>
          <t>0.50%</t>
        </is>
      </c>
    </row>
    <row r="23">
      <c r="A23" s="4" t="inlineStr">
        <is>
          <t>Maximum | LIBOR</t>
        </is>
      </c>
    </row>
    <row r="24">
      <c r="A24" s="3" t="inlineStr">
        <is>
          <t>Line of Credit Facility [Line Items]</t>
        </is>
      </c>
    </row>
    <row r="25">
      <c r="A25" s="4" t="inlineStr">
        <is>
          <t>Basis spread on variable rate (as a percent)</t>
        </is>
      </c>
      <c r="B25" s="4" t="inlineStr">
        <is>
          <t>3.50%</t>
        </is>
      </c>
    </row>
    <row r="26">
      <c r="A26" s="4" t="inlineStr">
        <is>
          <t>Maximum | Base Rate</t>
        </is>
      </c>
    </row>
    <row r="27">
      <c r="A27" s="3" t="inlineStr">
        <is>
          <t>Line of Credit Facility [Line Items]</t>
        </is>
      </c>
    </row>
    <row r="28">
      <c r="A28" s="4" t="inlineStr">
        <is>
          <t>Basis spread on variable rate (as a percent)</t>
        </is>
      </c>
      <c r="B28" s="4" t="inlineStr">
        <is>
          <t>2.50%</t>
        </is>
      </c>
    </row>
    <row r="29">
      <c r="A29" s="4" t="inlineStr">
        <is>
          <t>Hostess Brands, LLC</t>
        </is>
      </c>
    </row>
    <row r="30">
      <c r="A30" s="3" t="inlineStr">
        <is>
          <t>Line of Credit Facility [Line Items]</t>
        </is>
      </c>
    </row>
    <row r="31">
      <c r="A31" s="4" t="inlineStr">
        <is>
          <t>Line of credit, amount to be issued</t>
        </is>
      </c>
      <c r="D31" s="5" t="n">
        <v>10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 Narrative (Details) $ in Millions</t>
        </is>
      </c>
      <c r="B1" s="2" t="inlineStr">
        <is>
          <t>1 Months Ended</t>
        </is>
      </c>
      <c r="C1" s="2" t="inlineStr">
        <is>
          <t>12 Months Ended</t>
        </is>
      </c>
    </row>
    <row r="2">
      <c r="B2" s="2" t="inlineStr">
        <is>
          <t>Feb. 29, 2020USD ($)</t>
        </is>
      </c>
      <c r="C2" s="2" t="inlineStr">
        <is>
          <t>Dec. 31, 2020USD ($)</t>
        </is>
      </c>
      <c r="D2" s="2" t="inlineStr">
        <is>
          <t>Dec. 31, 2020CAD ($)</t>
        </is>
      </c>
      <c r="E2" s="2" t="inlineStr">
        <is>
          <t>Dec. 31, 2018USD ($)</t>
        </is>
      </c>
    </row>
    <row r="3">
      <c r="A3" s="4" t="inlineStr">
        <is>
          <t>Cash Flow Hedge</t>
        </is>
      </c>
    </row>
    <row r="4">
      <c r="A4" s="3" t="inlineStr">
        <is>
          <t>Derivative [Line Items]</t>
        </is>
      </c>
    </row>
    <row r="5">
      <c r="A5" s="4" t="inlineStr">
        <is>
          <t>Maximum contracted sales amount</t>
        </is>
      </c>
      <c r="C5" s="5" t="n">
        <v>11500000</v>
      </c>
      <c r="D5" s="9" t="n">
        <v>14.6</v>
      </c>
    </row>
    <row r="6">
      <c r="A6" s="4" t="inlineStr">
        <is>
          <t>Interest rate swap contracts</t>
        </is>
      </c>
    </row>
    <row r="7">
      <c r="A7" s="3" t="inlineStr">
        <is>
          <t>Derivative [Line Items]</t>
        </is>
      </c>
    </row>
    <row r="8">
      <c r="A8" s="4" t="inlineStr">
        <is>
          <t>Interest rate swap contracts, unrealized expenses expected to be reclassified</t>
        </is>
      </c>
      <c r="C8" s="6" t="n">
        <v>-4700000</v>
      </c>
    </row>
    <row r="9">
      <c r="A9" s="4" t="inlineStr">
        <is>
          <t>Foreign currency contracts</t>
        </is>
      </c>
    </row>
    <row r="10">
      <c r="A10" s="3" t="inlineStr">
        <is>
          <t>Derivative [Line Items]</t>
        </is>
      </c>
    </row>
    <row r="11">
      <c r="A11" s="4" t="inlineStr">
        <is>
          <t>Foreign currency contracts, unrealized expenses expected to be reclassified</t>
        </is>
      </c>
      <c r="C11" s="6" t="n">
        <v>100000</v>
      </c>
    </row>
    <row r="12">
      <c r="A12" s="4" t="inlineStr">
        <is>
          <t>Designated as Hedging Instrument | Interest rate swap contracts | Cash Flow Hedge</t>
        </is>
      </c>
    </row>
    <row r="13">
      <c r="A13" s="3" t="inlineStr">
        <is>
          <t>Derivative [Line Items]</t>
        </is>
      </c>
    </row>
    <row r="14">
      <c r="A14" s="4" t="inlineStr">
        <is>
          <t>Fixed interest rate</t>
        </is>
      </c>
      <c r="E14" s="4" t="inlineStr">
        <is>
          <t>1.78%</t>
        </is>
      </c>
    </row>
    <row r="15">
      <c r="A15" s="4" t="inlineStr">
        <is>
          <t>Notional amount</t>
        </is>
      </c>
      <c r="C15" s="6" t="n">
        <v>200000000</v>
      </c>
      <c r="E15" s="5" t="n">
        <v>500000000</v>
      </c>
    </row>
    <row r="16">
      <c r="A16" s="4" t="inlineStr">
        <is>
          <t>Reduction in notional amount per year</t>
        </is>
      </c>
      <c r="C16" s="5" t="n">
        <v>100000000</v>
      </c>
    </row>
    <row r="17">
      <c r="A17" s="4" t="inlineStr">
        <is>
          <t>Term of contract</t>
        </is>
      </c>
      <c r="C17" s="4" t="inlineStr">
        <is>
          <t>5 years</t>
        </is>
      </c>
    </row>
    <row r="18">
      <c r="A18" s="4" t="inlineStr">
        <is>
          <t>Effective fixed interest rate on long-term debt</t>
        </is>
      </c>
      <c r="C18" s="4" t="inlineStr">
        <is>
          <t>4.03%</t>
        </is>
      </c>
      <c r="D18" s="4" t="inlineStr">
        <is>
          <t>4.03%</t>
        </is>
      </c>
    </row>
    <row r="19">
      <c r="A19" s="4" t="inlineStr">
        <is>
          <t>Designated as Hedging Instrument | Interest rate swap contracts | Cash Flow Hedge | Term Loan</t>
        </is>
      </c>
    </row>
    <row r="20">
      <c r="A20" s="3" t="inlineStr">
        <is>
          <t>Derivative [Line Items]</t>
        </is>
      </c>
    </row>
    <row r="21">
      <c r="A21" s="4" t="inlineStr">
        <is>
          <t>Notional amount</t>
        </is>
      </c>
      <c r="B21" s="5" t="n">
        <v>500000000</v>
      </c>
    </row>
    <row r="22">
      <c r="A22" s="4" t="inlineStr">
        <is>
          <t>Term of contract</t>
        </is>
      </c>
      <c r="B22" s="4" t="inlineStr">
        <is>
          <t>5 years</t>
        </is>
      </c>
    </row>
    <row r="23">
      <c r="A23" s="4" t="inlineStr">
        <is>
          <t>Effective fixed interest rate on long-term debt</t>
        </is>
      </c>
      <c r="C23" s="4" t="inlineStr">
        <is>
          <t>3.76%</t>
        </is>
      </c>
      <c r="D23" s="4" t="inlineStr">
        <is>
          <t>3.76%</t>
        </is>
      </c>
    </row>
    <row r="24">
      <c r="A24" s="4" t="inlineStr">
        <is>
          <t>Designated as Hedging Instrument | Interest rate swap contracts | Cash Flow Hedge | Term Loan | Minimum</t>
        </is>
      </c>
    </row>
    <row r="25">
      <c r="A25" s="3" t="inlineStr">
        <is>
          <t>Derivative [Line Items]</t>
        </is>
      </c>
    </row>
    <row r="26">
      <c r="A26" s="4" t="inlineStr">
        <is>
          <t>Fixed interest rate</t>
        </is>
      </c>
      <c r="B26" s="4" t="inlineStr">
        <is>
          <t>1.11%</t>
        </is>
      </c>
    </row>
    <row r="27">
      <c r="A27" s="4" t="inlineStr">
        <is>
          <t>Designated as Hedging Instrument | Interest rate swap contracts | Cash Flow Hedge | Term Loan | Maximum</t>
        </is>
      </c>
    </row>
    <row r="28">
      <c r="A28" s="3" t="inlineStr">
        <is>
          <t>Derivative [Line Items]</t>
        </is>
      </c>
    </row>
    <row r="29">
      <c r="A29" s="4" t="inlineStr">
        <is>
          <t>Fixed interest rate</t>
        </is>
      </c>
      <c r="B29" s="4" t="inlineStr">
        <is>
          <t>1.64%</t>
        </is>
      </c>
    </row>
    <row r="30">
      <c r="A30" s="4" t="inlineStr">
        <is>
          <t>Designated as Hedging Instrument | Interest rate swap contracts | Cash Flow Hedge | LIBOR</t>
        </is>
      </c>
    </row>
    <row r="31">
      <c r="A31" s="3" t="inlineStr">
        <is>
          <t>Derivative [Line Items]</t>
        </is>
      </c>
    </row>
    <row r="32">
      <c r="A32" s="4" t="inlineStr">
        <is>
          <t>Basis spread on variable rate (as a percent)</t>
        </is>
      </c>
      <c r="E32" s="4" t="inlineStr">
        <is>
          <t>0.75%</t>
        </is>
      </c>
    </row>
    <row r="33">
      <c r="A33" s="4" t="inlineStr">
        <is>
          <t>Designated as Hedging Instrument | Interest rate swap contracts | Cash Flow Hedge | LIBOR | Term Loan</t>
        </is>
      </c>
    </row>
    <row r="34">
      <c r="A34" s="3" t="inlineStr">
        <is>
          <t>Derivative [Line Items]</t>
        </is>
      </c>
    </row>
    <row r="35">
      <c r="A35" s="4" t="inlineStr">
        <is>
          <t>Basis spread on variable rate (as a percent)</t>
        </is>
      </c>
      <c r="B35" s="4" t="inlineStr">
        <is>
          <t>0.75%</t>
        </is>
      </c>
    </row>
    <row r="36">
      <c r="A36" s="4" t="inlineStr">
        <is>
          <t>Designated as Hedging Instrument | Foreign currency contracts</t>
        </is>
      </c>
    </row>
    <row r="37">
      <c r="A37" s="3" t="inlineStr">
        <is>
          <t>Derivative [Line Items]</t>
        </is>
      </c>
    </row>
    <row r="38">
      <c r="A38" s="4" t="inlineStr">
        <is>
          <t>Notional amount</t>
        </is>
      </c>
      <c r="D38" s="5" t="n">
        <v>4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Derivative Instruments (Details) - USD ($) $ in Thousands</t>
        </is>
      </c>
      <c r="B1" s="2" t="inlineStr">
        <is>
          <t>Dec. 31, 2020</t>
        </is>
      </c>
      <c r="C1" s="2" t="inlineStr">
        <is>
          <t>Dec. 31, 2019</t>
        </is>
      </c>
    </row>
    <row r="2">
      <c r="A2" s="3" t="inlineStr">
        <is>
          <t>Derivative [Line Items]</t>
        </is>
      </c>
    </row>
    <row r="3">
      <c r="A3" s="4" t="inlineStr">
        <is>
          <t>Liability derivatives</t>
        </is>
      </c>
      <c r="B3" s="5" t="n">
        <v>13694</v>
      </c>
      <c r="C3" s="5" t="n">
        <v>704</v>
      </c>
    </row>
    <row r="4">
      <c r="A4" s="4" t="inlineStr">
        <is>
          <t>Other current assets | Foreign currency contracts</t>
        </is>
      </c>
    </row>
    <row r="5">
      <c r="A5" s="3" t="inlineStr">
        <is>
          <t>Derivative [Line Items]</t>
        </is>
      </c>
    </row>
    <row r="6">
      <c r="A6" s="4" t="inlineStr">
        <is>
          <t>Asset derivatives</t>
        </is>
      </c>
      <c r="B6" s="6" t="n">
        <v>0</v>
      </c>
      <c r="C6" s="6" t="n">
        <v>7128</v>
      </c>
    </row>
    <row r="7">
      <c r="A7" s="4" t="inlineStr">
        <is>
          <t>Accrued expenses | Foreign currency contracts</t>
        </is>
      </c>
    </row>
    <row r="8">
      <c r="A8" s="3" t="inlineStr">
        <is>
          <t>Derivative [Line Items]</t>
        </is>
      </c>
    </row>
    <row r="9">
      <c r="A9" s="4" t="inlineStr">
        <is>
          <t>Liability derivatives</t>
        </is>
      </c>
      <c r="B9" s="6" t="n">
        <v>6</v>
      </c>
      <c r="C9" s="6" t="n">
        <v>0</v>
      </c>
    </row>
    <row r="10">
      <c r="A10" s="4" t="inlineStr">
        <is>
          <t>Accrued expenses | Interest rate swap contracts</t>
        </is>
      </c>
    </row>
    <row r="11">
      <c r="A11" s="3" t="inlineStr">
        <is>
          <t>Derivative [Line Items]</t>
        </is>
      </c>
    </row>
    <row r="12">
      <c r="A12" s="4" t="inlineStr">
        <is>
          <t>Liability derivatives</t>
        </is>
      </c>
      <c r="B12" s="5" t="n">
        <v>13688</v>
      </c>
      <c r="C12" s="5" t="n">
        <v>7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8356</v>
      </c>
      <c r="C4" s="5" t="n">
        <v>77565</v>
      </c>
      <c r="D4" s="5" t="n">
        <v>81426</v>
      </c>
    </row>
    <row r="5">
      <c r="A5" s="4" t="inlineStr">
        <is>
          <t>Depreciation and amortization</t>
        </is>
      </c>
      <c r="B5" s="6" t="n">
        <v>54940</v>
      </c>
      <c r="C5" s="6" t="n">
        <v>43334</v>
      </c>
      <c r="D5" s="6" t="n">
        <v>41411</v>
      </c>
    </row>
    <row r="6">
      <c r="A6" s="4" t="inlineStr">
        <is>
          <t>Impairment and loss on sale of assets</t>
        </is>
      </c>
      <c r="B6" s="6" t="n">
        <v>3329</v>
      </c>
      <c r="C6" s="6" t="n">
        <v>1976</v>
      </c>
      <c r="D6" s="6" t="n">
        <v>4970</v>
      </c>
    </row>
    <row r="7">
      <c r="A7" s="4" t="inlineStr">
        <is>
          <t>Non-cash loss on debt modification</t>
        </is>
      </c>
      <c r="B7" s="6" t="n">
        <v>0</v>
      </c>
      <c r="C7" s="6" t="n">
        <v>531</v>
      </c>
      <c r="D7" s="6" t="n">
        <v>0</v>
      </c>
    </row>
    <row r="8">
      <c r="A8" s="4" t="inlineStr">
        <is>
          <t>Debt discount (premium) amortization</t>
        </is>
      </c>
      <c r="B8" s="6" t="n">
        <v>1289</v>
      </c>
      <c r="C8" s="6" t="n">
        <v>-747</v>
      </c>
      <c r="D8" s="6" t="n">
        <v>-1079</v>
      </c>
    </row>
    <row r="9">
      <c r="A9" s="4" t="inlineStr">
        <is>
          <t>Tax receivable agreement remeasurement and gain on buyout</t>
        </is>
      </c>
      <c r="B9" s="6" t="n">
        <v>760</v>
      </c>
      <c r="C9" s="6" t="n">
        <v>185</v>
      </c>
      <c r="D9" s="6" t="n">
        <v>-14237</v>
      </c>
    </row>
    <row r="10">
      <c r="A10" s="4" t="inlineStr">
        <is>
          <t>Non-cash fees on sale of business</t>
        </is>
      </c>
      <c r="B10" s="6" t="n">
        <v>0</v>
      </c>
      <c r="C10" s="6" t="n">
        <v>1414</v>
      </c>
      <c r="D10" s="6" t="n">
        <v>0</v>
      </c>
    </row>
    <row r="11">
      <c r="A11" s="4" t="inlineStr">
        <is>
          <t>Unrealized loss (gain) on foreign currency</t>
        </is>
      </c>
      <c r="B11" s="6" t="n">
        <v>2061</v>
      </c>
      <c r="C11" s="6" t="n">
        <v>-7128</v>
      </c>
      <c r="D11" s="6" t="n">
        <v>0</v>
      </c>
    </row>
    <row r="12">
      <c r="A12" s="4" t="inlineStr">
        <is>
          <t>Non-cash lease expense</t>
        </is>
      </c>
      <c r="B12" s="6" t="n">
        <v>571</v>
      </c>
      <c r="C12" s="6" t="n">
        <v>0</v>
      </c>
      <c r="D12" s="6" t="n">
        <v>0</v>
      </c>
    </row>
    <row r="13">
      <c r="A13" s="4" t="inlineStr">
        <is>
          <t>Share-based compensation</t>
        </is>
      </c>
      <c r="B13" s="6" t="n">
        <v>8671</v>
      </c>
      <c r="C13" s="6" t="n">
        <v>9231</v>
      </c>
      <c r="D13" s="6" t="n">
        <v>5600</v>
      </c>
    </row>
    <row r="14">
      <c r="A14" s="4" t="inlineStr">
        <is>
          <t>Deferred taxes</t>
        </is>
      </c>
      <c r="B14" s="6" t="n">
        <v>16806</v>
      </c>
      <c r="C14" s="6" t="n">
        <v>14121</v>
      </c>
      <c r="D14" s="6" t="n">
        <v>10255</v>
      </c>
    </row>
    <row r="15">
      <c r="A15" s="3" t="inlineStr">
        <is>
          <t>Change in operating assets and liabilities, net of acquisitions and dispositions:</t>
        </is>
      </c>
    </row>
    <row r="16">
      <c r="A16" s="4" t="inlineStr">
        <is>
          <t>Accounts receivable</t>
        </is>
      </c>
      <c r="B16" s="6" t="n">
        <v>4434</v>
      </c>
      <c r="C16" s="6" t="n">
        <v>-2570</v>
      </c>
      <c r="D16" s="6" t="n">
        <v>-3667</v>
      </c>
    </row>
    <row r="17">
      <c r="A17" s="4" t="inlineStr">
        <is>
          <t>Inventories</t>
        </is>
      </c>
      <c r="B17" s="6" t="n">
        <v>5824</v>
      </c>
      <c r="C17" s="6" t="n">
        <v>-12477</v>
      </c>
      <c r="D17" s="6" t="n">
        <v>3569</v>
      </c>
    </row>
    <row r="18">
      <c r="A18" s="4" t="inlineStr">
        <is>
          <t>Prepaids and other current assets</t>
        </is>
      </c>
      <c r="B18" s="6" t="n">
        <v>-5301</v>
      </c>
      <c r="C18" s="6" t="n">
        <v>265</v>
      </c>
      <c r="D18" s="6" t="n">
        <v>-510</v>
      </c>
    </row>
    <row r="19">
      <c r="A19" s="4" t="inlineStr">
        <is>
          <t>Accounts payable and accrued expenses</t>
        </is>
      </c>
      <c r="B19" s="6" t="n">
        <v>1900</v>
      </c>
      <c r="C19" s="6" t="n">
        <v>14072</v>
      </c>
      <c r="D19" s="6" t="n">
        <v>14418</v>
      </c>
    </row>
    <row r="20">
      <c r="A20" s="4" t="inlineStr">
        <is>
          <t>Customer trade allowances</t>
        </is>
      </c>
      <c r="B20" s="6" t="n">
        <v>-4397</v>
      </c>
      <c r="C20" s="6" t="n">
        <v>4202</v>
      </c>
      <c r="D20" s="6" t="n">
        <v>1499</v>
      </c>
    </row>
    <row r="21">
      <c r="A21" s="4" t="inlineStr">
        <is>
          <t>Net cash provided by operating activities</t>
        </is>
      </c>
      <c r="B21" s="6" t="n">
        <v>159243</v>
      </c>
      <c r="C21" s="6" t="n">
        <v>143974</v>
      </c>
      <c r="D21" s="6" t="n">
        <v>143655</v>
      </c>
    </row>
    <row r="22">
      <c r="A22" s="3" t="inlineStr">
        <is>
          <t>Investing activities</t>
        </is>
      </c>
    </row>
    <row r="23">
      <c r="A23" s="4" t="inlineStr">
        <is>
          <t>Purchases of property and equipment</t>
        </is>
      </c>
      <c r="B23" s="6" t="n">
        <v>-51983</v>
      </c>
      <c r="C23" s="6" t="n">
        <v>-34875</v>
      </c>
      <c r="D23" s="6" t="n">
        <v>-44585</v>
      </c>
    </row>
    <row r="24">
      <c r="A24" s="4" t="inlineStr">
        <is>
          <t>Acquisition of business, net of cash</t>
        </is>
      </c>
      <c r="B24" s="6" t="n">
        <v>-316013</v>
      </c>
      <c r="C24" s="6" t="n">
        <v>0</v>
      </c>
      <c r="D24" s="6" t="n">
        <v>-23160</v>
      </c>
    </row>
    <row r="25">
      <c r="A25" s="4" t="inlineStr">
        <is>
          <t>Proceeds from sale of business, net of cash</t>
        </is>
      </c>
      <c r="B25" s="6" t="n">
        <v>0</v>
      </c>
      <c r="C25" s="6" t="n">
        <v>63345</v>
      </c>
      <c r="D25" s="6" t="n">
        <v>0</v>
      </c>
    </row>
    <row r="26">
      <c r="A26" s="4" t="inlineStr">
        <is>
          <t>Proceeds from sale of assets</t>
        </is>
      </c>
      <c r="B26" s="6" t="n">
        <v>0</v>
      </c>
      <c r="C26" s="6" t="n">
        <v>0</v>
      </c>
      <c r="D26" s="6" t="n">
        <v>639</v>
      </c>
    </row>
    <row r="27">
      <c r="A27" s="4" t="inlineStr">
        <is>
          <t>Acquisition and development of software assets</t>
        </is>
      </c>
      <c r="B27" s="6" t="n">
        <v>-6269</v>
      </c>
      <c r="C27" s="6" t="n">
        <v>-5609</v>
      </c>
      <c r="D27" s="6" t="n">
        <v>-3839</v>
      </c>
    </row>
    <row r="28">
      <c r="A28" s="4" t="inlineStr">
        <is>
          <t>Net cash provided by (used in) investing activities</t>
        </is>
      </c>
      <c r="B28" s="6" t="n">
        <v>-374265</v>
      </c>
      <c r="C28" s="6" t="n">
        <v>22861</v>
      </c>
      <c r="D28" s="6" t="n">
        <v>-70945</v>
      </c>
    </row>
    <row r="29">
      <c r="A29" s="3" t="inlineStr">
        <is>
          <t>Financing activities</t>
        </is>
      </c>
    </row>
    <row r="30">
      <c r="A30" s="4" t="inlineStr">
        <is>
          <t>Repayments of long-term debt and financing lease obligations</t>
        </is>
      </c>
      <c r="B30" s="6" t="n">
        <v>-11168</v>
      </c>
      <c r="C30" s="6" t="n">
        <v>-9894</v>
      </c>
      <c r="D30" s="6" t="n">
        <v>-10105</v>
      </c>
    </row>
    <row r="31">
      <c r="A31" s="4" t="inlineStr">
        <is>
          <t>Proceeds from long-term debt origination, net of fees paid</t>
        </is>
      </c>
      <c r="B31" s="6" t="n">
        <v>136888</v>
      </c>
      <c r="C31" s="6" t="n">
        <v>0</v>
      </c>
      <c r="D31" s="6" t="n">
        <v>0</v>
      </c>
    </row>
    <row r="32">
      <c r="A32" s="4" t="inlineStr">
        <is>
          <t>Debt refinancing costs</t>
        </is>
      </c>
      <c r="B32" s="6" t="n">
        <v>0</v>
      </c>
      <c r="C32" s="6" t="n">
        <v>-7433</v>
      </c>
      <c r="D32" s="6" t="n">
        <v>0</v>
      </c>
    </row>
    <row r="33">
      <c r="A33" s="4" t="inlineStr">
        <is>
          <t>Distributions to non-controlling interest</t>
        </is>
      </c>
      <c r="B33" s="6" t="n">
        <v>-3422</v>
      </c>
      <c r="C33" s="6" t="n">
        <v>-6658</v>
      </c>
      <c r="D33" s="6" t="n">
        <v>-9551</v>
      </c>
    </row>
    <row r="34">
      <c r="A34" s="4" t="inlineStr">
        <is>
          <t>Repurchase of warrants</t>
        </is>
      </c>
      <c r="B34" s="6" t="n">
        <v>-2000</v>
      </c>
      <c r="C34" s="6" t="n">
        <v>0</v>
      </c>
      <c r="D34" s="6" t="n">
        <v>0</v>
      </c>
    </row>
    <row r="35">
      <c r="A35" s="4" t="inlineStr">
        <is>
          <t>Repurchase of common stock</t>
        </is>
      </c>
      <c r="B35" s="6" t="n">
        <v>-6000</v>
      </c>
      <c r="C35" s="6" t="n">
        <v>0</v>
      </c>
      <c r="D35" s="6" t="n">
        <v>0</v>
      </c>
    </row>
    <row r="36">
      <c r="A36" s="4" t="inlineStr">
        <is>
          <t>Payment of taxes related to the net issuance of employee stock awards</t>
        </is>
      </c>
      <c r="B36" s="6" t="n">
        <v>-1440</v>
      </c>
      <c r="C36" s="6" t="n">
        <v>-1431</v>
      </c>
      <c r="D36" s="6" t="n">
        <v>-1025</v>
      </c>
    </row>
    <row r="37">
      <c r="A37" s="4" t="inlineStr">
        <is>
          <t>Payments on tax receivable agreement</t>
        </is>
      </c>
      <c r="B37" s="6" t="n">
        <v>-10327</v>
      </c>
      <c r="C37" s="6" t="n">
        <v>-2732</v>
      </c>
      <c r="D37" s="6" t="n">
        <v>-41353</v>
      </c>
    </row>
    <row r="38">
      <c r="A38" s="4" t="inlineStr">
        <is>
          <t>Proceeds from the exercise of warrants</t>
        </is>
      </c>
      <c r="B38" s="6" t="n">
        <v>690</v>
      </c>
      <c r="C38" s="6" t="n">
        <v>23</v>
      </c>
      <c r="D38" s="6" t="n">
        <v>0</v>
      </c>
    </row>
    <row r="39">
      <c r="A39" s="4" t="inlineStr">
        <is>
          <t>Net cash provided by (used in) financing activities</t>
        </is>
      </c>
      <c r="B39" s="6" t="n">
        <v>103221</v>
      </c>
      <c r="C39" s="6" t="n">
        <v>-28125</v>
      </c>
      <c r="D39" s="6" t="n">
        <v>-62034</v>
      </c>
    </row>
    <row r="40">
      <c r="A40" s="4" t="inlineStr">
        <is>
          <t>Net increase (decrease) in cash and cash equivalents</t>
        </is>
      </c>
      <c r="B40" s="6" t="n">
        <v>-112053</v>
      </c>
      <c r="C40" s="6" t="n">
        <v>138710</v>
      </c>
      <c r="D40" s="6" t="n">
        <v>10676</v>
      </c>
    </row>
    <row r="41">
      <c r="A41" s="4" t="inlineStr">
        <is>
          <t>Effect of exchange rate changes on cash and cash equivalents</t>
        </is>
      </c>
      <c r="B41" s="6" t="n">
        <v>-252</v>
      </c>
      <c r="C41" s="6" t="n">
        <v>0</v>
      </c>
      <c r="D41" s="6" t="n">
        <v>0</v>
      </c>
    </row>
    <row r="42">
      <c r="A42" s="4" t="inlineStr">
        <is>
          <t>Cash and cash equivalents at beginning of period</t>
        </is>
      </c>
      <c r="B42" s="6" t="n">
        <v>285087</v>
      </c>
      <c r="C42" s="6" t="n">
        <v>146377</v>
      </c>
      <c r="D42" s="6" t="n">
        <v>135701</v>
      </c>
    </row>
    <row r="43">
      <c r="A43" s="4" t="inlineStr">
        <is>
          <t>Cash and cash equivalents at end of period</t>
        </is>
      </c>
      <c r="B43" s="6" t="n">
        <v>173034</v>
      </c>
      <c r="C43" s="6" t="n">
        <v>285087</v>
      </c>
      <c r="D43" s="6" t="n">
        <v>146377</v>
      </c>
    </row>
    <row r="44">
      <c r="A44" s="3" t="inlineStr">
        <is>
          <t>Supplemental Disclosures of Cash Flow Information</t>
        </is>
      </c>
    </row>
    <row r="45">
      <c r="A45" s="4" t="inlineStr">
        <is>
          <t>Interest paid</t>
        </is>
      </c>
      <c r="B45" s="6" t="n">
        <v>41776</v>
      </c>
      <c r="C45" s="6" t="n">
        <v>43986</v>
      </c>
      <c r="D45" s="6" t="n">
        <v>37617</v>
      </c>
    </row>
    <row r="46">
      <c r="A46" s="4" t="inlineStr">
        <is>
          <t>Taxes paid</t>
        </is>
      </c>
      <c r="B46" s="6" t="n">
        <v>5825</v>
      </c>
      <c r="C46" s="6" t="n">
        <v>1840</v>
      </c>
      <c r="D46" s="6" t="n">
        <v>3422</v>
      </c>
    </row>
    <row r="47">
      <c r="A47" s="3" t="inlineStr">
        <is>
          <t>Supplemental disclosure of non-cash investing</t>
        </is>
      </c>
    </row>
    <row r="48">
      <c r="A48" s="4" t="inlineStr">
        <is>
          <t>Accrued capital expenditures</t>
        </is>
      </c>
      <c r="B48" s="5" t="n">
        <v>4718</v>
      </c>
      <c r="C48" s="5" t="n">
        <v>2910</v>
      </c>
      <c r="D48" s="5" t="n">
        <v>78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Gains and Losses Related to Derivative Instruments in the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contracts designated as cash flow hedges</t>
        </is>
      </c>
      <c r="B4" s="5" t="n">
        <v>-3886</v>
      </c>
      <c r="C4" s="5" t="n">
        <v>1705</v>
      </c>
      <c r="D4" s="5" t="n">
        <v>775</v>
      </c>
    </row>
    <row r="5">
      <c r="A5" s="4" t="inlineStr">
        <is>
          <t>Gain (loss) on other derivative contracts</t>
        </is>
      </c>
      <c r="B5" s="6" t="n">
        <v>-274</v>
      </c>
      <c r="C5" s="6" t="n">
        <v>7128</v>
      </c>
      <c r="D5" s="6" t="n">
        <v>0</v>
      </c>
    </row>
    <row r="6">
      <c r="A6" s="4" t="inlineStr">
        <is>
          <t>Interest rate swap contracts | Interest expense, net</t>
        </is>
      </c>
    </row>
    <row r="7">
      <c r="A7" s="3" t="inlineStr">
        <is>
          <t>Derivative [Line Items]</t>
        </is>
      </c>
    </row>
    <row r="8">
      <c r="A8" s="4" t="inlineStr">
        <is>
          <t>Gain (loss) on derivative contracts designated as cash flow hedges</t>
        </is>
      </c>
      <c r="B8" s="6" t="n">
        <v>-3886</v>
      </c>
      <c r="C8" s="6" t="n">
        <v>1705</v>
      </c>
      <c r="D8" s="6" t="n">
        <v>775</v>
      </c>
    </row>
    <row r="9">
      <c r="A9" s="4" t="inlineStr">
        <is>
          <t>Foreign currency contracts | Gain on foreign currency contract</t>
        </is>
      </c>
    </row>
    <row r="10">
      <c r="A10" s="3" t="inlineStr">
        <is>
          <t>Derivative [Line Items]</t>
        </is>
      </c>
    </row>
    <row r="11">
      <c r="A11" s="4" t="inlineStr">
        <is>
          <t>Gain (loss) on other derivative contracts</t>
        </is>
      </c>
      <c r="B11" s="6" t="n">
        <v>0</v>
      </c>
      <c r="C11" s="6" t="n">
        <v>7128</v>
      </c>
      <c r="D11" s="6" t="n">
        <v>0</v>
      </c>
    </row>
    <row r="12">
      <c r="A12" s="4" t="inlineStr">
        <is>
          <t>Foreign currency contracts | Other expense</t>
        </is>
      </c>
    </row>
    <row r="13">
      <c r="A13" s="3" t="inlineStr">
        <is>
          <t>Derivative [Line Items]</t>
        </is>
      </c>
    </row>
    <row r="14">
      <c r="A14" s="4" t="inlineStr">
        <is>
          <t>Gain (loss) on other derivative contracts</t>
        </is>
      </c>
      <c r="B14" s="5" t="n">
        <v>-274</v>
      </c>
      <c r="C14" s="5" t="n">
        <v>0</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42" customWidth="1" min="2" max="2"/>
    <col width="20" customWidth="1" min="3" max="3"/>
  </cols>
  <sheetData>
    <row r="1">
      <c r="A1" s="1" t="inlineStr">
        <is>
          <t>Equity (Details)</t>
        </is>
      </c>
      <c r="B1" s="2" t="inlineStr">
        <is>
          <t>12 Months Ended</t>
        </is>
      </c>
    </row>
    <row r="2">
      <c r="B2" s="2" t="inlineStr">
        <is>
          <t>Dec. 31, 2020USD ($)class$ / sharesshares</t>
        </is>
      </c>
      <c r="C2" s="2" t="inlineStr">
        <is>
          <t>Dec. 31, 2019shares</t>
        </is>
      </c>
    </row>
    <row r="3">
      <c r="A3" s="3" t="inlineStr">
        <is>
          <t>Class of Stock [Line Items]</t>
        </is>
      </c>
    </row>
    <row r="4">
      <c r="A4" s="4" t="inlineStr">
        <is>
          <t>Common stock, number of classes | class</t>
        </is>
      </c>
      <c r="B4" s="6" t="n">
        <v>3</v>
      </c>
    </row>
    <row r="5">
      <c r="A5" s="4" t="inlineStr">
        <is>
          <t>Warrants redemption price (usd per share) | $ / shares</t>
        </is>
      </c>
      <c r="B5" s="8" t="n">
        <v>0.01</v>
      </c>
    </row>
    <row r="6">
      <c r="A6" s="4" t="inlineStr">
        <is>
          <t>Share price (usd per share) | $ / shares</t>
        </is>
      </c>
      <c r="B6" s="5" t="n">
        <v>24</v>
      </c>
    </row>
    <row r="7">
      <c r="A7" s="4" t="inlineStr">
        <is>
          <t>Warrants trading days threshold</t>
        </is>
      </c>
      <c r="B7" s="4" t="inlineStr">
        <is>
          <t>20 days</t>
        </is>
      </c>
    </row>
    <row r="8">
      <c r="A8" s="4" t="inlineStr">
        <is>
          <t>Warrants trading day period before redemption</t>
        </is>
      </c>
      <c r="B8" s="4" t="inlineStr">
        <is>
          <t>30 days</t>
        </is>
      </c>
    </row>
    <row r="9">
      <c r="A9" s="4" t="inlineStr">
        <is>
          <t>Public warrants</t>
        </is>
      </c>
    </row>
    <row r="10">
      <c r="A10" s="3" t="inlineStr">
        <is>
          <t>Class of Stock [Line Items]</t>
        </is>
      </c>
    </row>
    <row r="11">
      <c r="A11" s="4" t="inlineStr">
        <is>
          <t>Warrants outstanding (shares)</t>
        </is>
      </c>
      <c r="B11" s="6" t="n">
        <v>53936776</v>
      </c>
      <c r="C11" s="6" t="n">
        <v>48453154</v>
      </c>
    </row>
    <row r="12">
      <c r="A12" s="4" t="inlineStr">
        <is>
          <t>Private placement warrants</t>
        </is>
      </c>
    </row>
    <row r="13">
      <c r="A13" s="3" t="inlineStr">
        <is>
          <t>Class of Stock [Line Items]</t>
        </is>
      </c>
    </row>
    <row r="14">
      <c r="A14" s="4" t="inlineStr">
        <is>
          <t>Warrants outstanding (shares)</t>
        </is>
      </c>
      <c r="B14" s="6" t="n">
        <v>541658</v>
      </c>
      <c r="C14" s="6" t="n">
        <v>8046636</v>
      </c>
    </row>
    <row r="15">
      <c r="A15" s="4" t="inlineStr">
        <is>
          <t>Treasury stock purchased (in shares)</t>
        </is>
      </c>
      <c r="B15" s="6" t="n">
        <v>2000000</v>
      </c>
    </row>
    <row r="16">
      <c r="A16" s="4" t="inlineStr">
        <is>
          <t>Treasury stock purchased (in dollars per share) | $ / shares</t>
        </is>
      </c>
      <c r="B16" s="5" t="n">
        <v>1</v>
      </c>
    </row>
    <row r="17">
      <c r="A17" s="4" t="inlineStr">
        <is>
          <t>Common Class A</t>
        </is>
      </c>
    </row>
    <row r="18">
      <c r="A18" s="3" t="inlineStr">
        <is>
          <t>Class of Stock [Line Items]</t>
        </is>
      </c>
    </row>
    <row r="19">
      <c r="A19" s="4" t="inlineStr">
        <is>
          <t>Common stock, authorized (shares)</t>
        </is>
      </c>
      <c r="B19" s="6" t="n">
        <v>200000000</v>
      </c>
      <c r="C19" s="6" t="n">
        <v>200000000</v>
      </c>
    </row>
    <row r="20">
      <c r="A20" s="4" t="inlineStr">
        <is>
          <t>Common stock, issued (shares)</t>
        </is>
      </c>
      <c r="B20" s="6" t="n">
        <v>130347464</v>
      </c>
      <c r="C20" s="6" t="n">
        <v>122108086</v>
      </c>
    </row>
    <row r="21">
      <c r="A21" s="4" t="inlineStr">
        <is>
          <t>Common stock, outstanding (shares)</t>
        </is>
      </c>
      <c r="B21" s="6" t="n">
        <v>130347464</v>
      </c>
      <c r="C21" s="6" t="n">
        <v>122108086</v>
      </c>
    </row>
    <row r="22">
      <c r="A22" s="4" t="inlineStr">
        <is>
          <t>Exercise price of warrant (usd per share) | $ / shares</t>
        </is>
      </c>
      <c r="B22" s="8" t="n">
        <v>5.75</v>
      </c>
    </row>
    <row r="23">
      <c r="A23" s="4" t="inlineStr">
        <is>
          <t>Class of warrant, number of securities called (shares)</t>
        </is>
      </c>
      <c r="B23" s="10" t="n">
        <v>0.5</v>
      </c>
    </row>
    <row r="24">
      <c r="A24" s="4" t="inlineStr">
        <is>
          <t>Stock repurchase authorization | $</t>
        </is>
      </c>
      <c r="B24" s="5" t="n">
        <v>100000000</v>
      </c>
    </row>
    <row r="25">
      <c r="A25" s="4" t="inlineStr">
        <is>
          <t>Repurchase of common stock | $</t>
        </is>
      </c>
      <c r="B25" s="5" t="n">
        <v>8000000</v>
      </c>
    </row>
    <row r="26">
      <c r="A26" s="4" t="inlineStr">
        <is>
          <t>Treasury stock purchased (in shares)</t>
        </is>
      </c>
      <c r="B26" s="6" t="n">
        <v>444444</v>
      </c>
    </row>
    <row r="27">
      <c r="A27" s="4" t="inlineStr">
        <is>
          <t>Treasury stock purchased (in dollars per share) | $ / shares</t>
        </is>
      </c>
      <c r="B27" s="8" t="n">
        <v>13.5</v>
      </c>
    </row>
    <row r="28">
      <c r="A28" s="4" t="inlineStr">
        <is>
          <t>Common Class B</t>
        </is>
      </c>
    </row>
    <row r="29">
      <c r="A29" s="3" t="inlineStr">
        <is>
          <t>Class of Stock [Line Items]</t>
        </is>
      </c>
    </row>
    <row r="30">
      <c r="A30" s="4" t="inlineStr">
        <is>
          <t>Common stock, authorized (shares)</t>
        </is>
      </c>
      <c r="B30" s="6" t="n">
        <v>50000000</v>
      </c>
      <c r="C30" s="6" t="n">
        <v>50000000</v>
      </c>
    </row>
    <row r="31">
      <c r="A31" s="4" t="inlineStr">
        <is>
          <t>Common stock, issued (shares)</t>
        </is>
      </c>
      <c r="B31" s="6" t="n">
        <v>0</v>
      </c>
      <c r="C31" s="6" t="n">
        <v>8409834</v>
      </c>
    </row>
    <row r="32">
      <c r="A32" s="4" t="inlineStr">
        <is>
          <t>Common stock, outstanding (shares)</t>
        </is>
      </c>
      <c r="B32" s="6" t="n">
        <v>0</v>
      </c>
      <c r="C32" s="6" t="n">
        <v>8409834</v>
      </c>
    </row>
    <row r="33">
      <c r="A33" s="4" t="inlineStr">
        <is>
          <t>Common Class F</t>
        </is>
      </c>
    </row>
    <row r="34">
      <c r="A34" s="3" t="inlineStr">
        <is>
          <t>Class of Stock [Line Items]</t>
        </is>
      </c>
    </row>
    <row r="35">
      <c r="A35" s="4" t="inlineStr">
        <is>
          <t>Common stock, authorized (shares)</t>
        </is>
      </c>
      <c r="B35" s="6" t="n">
        <v>10000000</v>
      </c>
    </row>
    <row r="36">
      <c r="A36" s="4" t="inlineStr">
        <is>
          <t>Common stock, issued (shares)</t>
        </is>
      </c>
      <c r="B36" s="6" t="n">
        <v>0</v>
      </c>
      <c r="C36" s="6" t="n">
        <v>0</v>
      </c>
    </row>
    <row r="37">
      <c r="A37" s="4" t="inlineStr">
        <is>
          <t>Common stock, outstanding (shares)</t>
        </is>
      </c>
      <c r="B37" s="6" t="n">
        <v>0</v>
      </c>
      <c r="C37"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lass A stockholders (in thousands)</t>
        </is>
      </c>
      <c r="B4" s="5" t="n">
        <v>64735</v>
      </c>
      <c r="C4" s="5" t="n">
        <v>63115</v>
      </c>
      <c r="D4" s="5" t="n">
        <v>62895</v>
      </c>
    </row>
    <row r="5">
      <c r="A5" s="3" t="inlineStr">
        <is>
          <t>Denominator:</t>
        </is>
      </c>
    </row>
    <row r="6">
      <c r="A6" s="4" t="inlineStr">
        <is>
          <t>Weighted-average Class A shares outstanding - basic (excluding non-vested restricted stock awards) (shares)</t>
        </is>
      </c>
      <c r="B6" s="6" t="n">
        <v>124927535</v>
      </c>
      <c r="C6" s="6" t="n">
        <v>110540264</v>
      </c>
      <c r="D6" s="6" t="n">
        <v>99957049</v>
      </c>
    </row>
    <row r="7">
      <c r="A7" s="4" t="inlineStr">
        <is>
          <t>Dilutive effect of warrants (shares)</t>
        </is>
      </c>
      <c r="B7" s="6" t="n">
        <v>2525863</v>
      </c>
      <c r="C7" s="6" t="n">
        <v>3693758</v>
      </c>
      <c r="D7" s="6" t="n">
        <v>3021239</v>
      </c>
    </row>
    <row r="8">
      <c r="A8" s="4" t="inlineStr">
        <is>
          <t>Dilutive effect of RSAs and RSUs (shares)</t>
        </is>
      </c>
      <c r="B8" s="6" t="n">
        <v>270090</v>
      </c>
      <c r="C8" s="6" t="n">
        <v>465425</v>
      </c>
      <c r="D8" s="6" t="n">
        <v>120106</v>
      </c>
    </row>
    <row r="9">
      <c r="A9" s="4" t="inlineStr">
        <is>
          <t>Weighted-average shares outstanding - diluted (shares)</t>
        </is>
      </c>
      <c r="B9" s="6" t="n">
        <v>127723488</v>
      </c>
      <c r="C9" s="6" t="n">
        <v>114699447</v>
      </c>
      <c r="D9" s="6" t="n">
        <v>103098394</v>
      </c>
    </row>
    <row r="10">
      <c r="A10" s="4" t="inlineStr">
        <is>
          <t>Earnings per Class A share - basic (usd per share)</t>
        </is>
      </c>
      <c r="B10" s="8" t="n">
        <v>0.52</v>
      </c>
      <c r="C10" s="8" t="n">
        <v>0.57</v>
      </c>
      <c r="D10" s="8" t="n">
        <v>0.63</v>
      </c>
    </row>
    <row r="11">
      <c r="A11" s="4" t="inlineStr">
        <is>
          <t>Earnings per Class A share - dilutive (usd per share)</t>
        </is>
      </c>
      <c r="B11" s="8" t="n">
        <v>0.51</v>
      </c>
      <c r="C11" s="8" t="n">
        <v>0.55</v>
      </c>
      <c r="D11" s="8" t="n">
        <v>0.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2120</v>
      </c>
      <c r="C4" s="5" t="n">
        <v>1724</v>
      </c>
      <c r="D4" s="5" t="n">
        <v>622</v>
      </c>
    </row>
    <row r="5">
      <c r="A5" s="4" t="inlineStr">
        <is>
          <t>State and local</t>
        </is>
      </c>
      <c r="B5" s="6" t="n">
        <v>1479</v>
      </c>
      <c r="C5" s="6" t="n">
        <v>1047</v>
      </c>
      <c r="D5" s="6" t="n">
        <v>2077</v>
      </c>
    </row>
    <row r="6">
      <c r="A6" s="4" t="inlineStr">
        <is>
          <t>Foreign</t>
        </is>
      </c>
      <c r="B6" s="6" t="n">
        <v>0</v>
      </c>
      <c r="C6" s="6" t="n">
        <v>0</v>
      </c>
      <c r="D6" s="6" t="n">
        <v>0</v>
      </c>
    </row>
    <row r="7">
      <c r="A7" s="4" t="inlineStr">
        <is>
          <t>Total Current</t>
        </is>
      </c>
      <c r="B7" s="6" t="n">
        <v>3599</v>
      </c>
      <c r="C7" s="6" t="n">
        <v>2771</v>
      </c>
      <c r="D7" s="6" t="n">
        <v>2699</v>
      </c>
    </row>
    <row r="8">
      <c r="A8" s="3" t="inlineStr">
        <is>
          <t>Deferred tax expense (benefit)</t>
        </is>
      </c>
    </row>
    <row r="9">
      <c r="A9" s="4" t="inlineStr">
        <is>
          <t>Federal</t>
        </is>
      </c>
      <c r="B9" s="6" t="n">
        <v>17204</v>
      </c>
      <c r="C9" s="6" t="n">
        <v>14859</v>
      </c>
      <c r="D9" s="6" t="n">
        <v>14476</v>
      </c>
    </row>
    <row r="10">
      <c r="A10" s="4" t="inlineStr">
        <is>
          <t>State and local</t>
        </is>
      </c>
      <c r="B10" s="6" t="n">
        <v>3750</v>
      </c>
      <c r="C10" s="6" t="n">
        <v>-738</v>
      </c>
      <c r="D10" s="6" t="n">
        <v>-4221</v>
      </c>
    </row>
    <row r="11">
      <c r="A11" s="4" t="inlineStr">
        <is>
          <t>Foreign</t>
        </is>
      </c>
      <c r="B11" s="6" t="n">
        <v>-4148</v>
      </c>
      <c r="C11" s="6" t="n">
        <v>0</v>
      </c>
      <c r="D11" s="6" t="n">
        <v>0</v>
      </c>
    </row>
    <row r="12">
      <c r="A12" s="4" t="inlineStr">
        <is>
          <t>Total Deferred</t>
        </is>
      </c>
      <c r="B12" s="6" t="n">
        <v>16806</v>
      </c>
      <c r="C12" s="6" t="n">
        <v>14121</v>
      </c>
      <c r="D12" s="6" t="n">
        <v>10255</v>
      </c>
    </row>
    <row r="13">
      <c r="A13" s="4" t="inlineStr">
        <is>
          <t>Income tax expense, net</t>
        </is>
      </c>
      <c r="B13" s="5" t="n">
        <v>20405</v>
      </c>
      <c r="C13" s="5" t="n">
        <v>16892</v>
      </c>
      <c r="D13" s="5" t="n">
        <v>129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omestic and Foreign (Details) - USD ($) $ in Thousands</t>
        </is>
      </c>
      <c r="B1" s="2" t="inlineStr">
        <is>
          <t>12 Months Ended</t>
        </is>
      </c>
    </row>
    <row r="2">
      <c r="B2" s="2" t="inlineStr">
        <is>
          <t>Dec. 31, 2020</t>
        </is>
      </c>
      <c r="C2" s="2" t="inlineStr">
        <is>
          <t>Dec. 31, 2019</t>
        </is>
      </c>
      <c r="D2" s="2" t="inlineStr">
        <is>
          <t>Dec. 31, 2018</t>
        </is>
      </c>
    </row>
    <row r="3">
      <c r="A3" s="3" t="inlineStr">
        <is>
          <t>Earnings before income taxes</t>
        </is>
      </c>
    </row>
    <row r="4">
      <c r="A4" s="4" t="inlineStr">
        <is>
          <t>United States</t>
        </is>
      </c>
      <c r="B4" s="5" t="n">
        <v>104134</v>
      </c>
      <c r="C4" s="5" t="n">
        <v>94457</v>
      </c>
      <c r="D4" s="5" t="n">
        <v>94380</v>
      </c>
    </row>
    <row r="5">
      <c r="A5" s="4" t="inlineStr">
        <is>
          <t>Foreign</t>
        </is>
      </c>
      <c r="B5" s="6" t="n">
        <v>-15373</v>
      </c>
      <c r="C5" s="6" t="n">
        <v>0</v>
      </c>
      <c r="D5" s="6" t="n">
        <v>0</v>
      </c>
    </row>
    <row r="6">
      <c r="A6" s="4" t="inlineStr">
        <is>
          <t>Income before income taxes</t>
        </is>
      </c>
      <c r="B6" s="5" t="n">
        <v>88761</v>
      </c>
      <c r="C6" s="5" t="n">
        <v>94457</v>
      </c>
      <c r="D6" s="5" t="n">
        <v>943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4.00%</t>
        </is>
      </c>
      <c r="C5" s="4" t="inlineStr">
        <is>
          <t>4.60%</t>
        </is>
      </c>
      <c r="D5" s="4" t="inlineStr">
        <is>
          <t>4.30%</t>
        </is>
      </c>
    </row>
    <row r="6">
      <c r="A6" s="4" t="inlineStr">
        <is>
          <t>Income attributable to non-controlling interest</t>
        </is>
      </c>
      <c r="B6" s="4" t="inlineStr">
        <is>
          <t>(0.90%)</t>
        </is>
      </c>
      <c r="C6" s="4" t="inlineStr">
        <is>
          <t>(3.20%)</t>
        </is>
      </c>
      <c r="D6" s="4" t="inlineStr">
        <is>
          <t>(4.10%)</t>
        </is>
      </c>
    </row>
    <row r="7">
      <c r="A7" s="4" t="inlineStr">
        <is>
          <t>Foreign rate differential</t>
        </is>
      </c>
      <c r="B7" s="4" t="inlineStr">
        <is>
          <t>(0.80%)</t>
        </is>
      </c>
      <c r="C7" s="4" t="inlineStr">
        <is>
          <t>0.00%</t>
        </is>
      </c>
      <c r="D7" s="4" t="inlineStr">
        <is>
          <t>0.00%</t>
        </is>
      </c>
    </row>
    <row r="8">
      <c r="A8" s="4" t="inlineStr">
        <is>
          <t>Change in state tax rate</t>
        </is>
      </c>
      <c r="B8" s="4" t="inlineStr">
        <is>
          <t>0.90%</t>
        </is>
      </c>
      <c r="C8" s="4" t="inlineStr">
        <is>
          <t>(4.80%)</t>
        </is>
      </c>
      <c r="D8" s="4" t="inlineStr">
        <is>
          <t>(6.00%)</t>
        </is>
      </c>
    </row>
    <row r="9">
      <c r="A9" s="4" t="inlineStr">
        <is>
          <t>Tax law change</t>
        </is>
      </c>
      <c r="B9" s="4" t="inlineStr">
        <is>
          <t>(1.20%)</t>
        </is>
      </c>
      <c r="C9" s="4" t="inlineStr">
        <is>
          <t>0.00%</t>
        </is>
      </c>
      <c r="D9" s="4" t="inlineStr">
        <is>
          <t>0.00%</t>
        </is>
      </c>
    </row>
    <row r="10">
      <c r="A10" s="4" t="inlineStr">
        <is>
          <t>Gain on TRA buyout</t>
        </is>
      </c>
      <c r="B10" s="4" t="inlineStr">
        <is>
          <t>0.00%</t>
        </is>
      </c>
      <c r="C10" s="4" t="inlineStr">
        <is>
          <t>0.00%</t>
        </is>
      </c>
      <c r="D10" s="4" t="inlineStr">
        <is>
          <t>(1.40%)</t>
        </is>
      </c>
    </row>
    <row r="11">
      <c r="A11" s="4" t="inlineStr">
        <is>
          <t>Other</t>
        </is>
      </c>
      <c r="B11" s="4" t="inlineStr">
        <is>
          <t>0.00%</t>
        </is>
      </c>
      <c r="C11" s="4" t="inlineStr">
        <is>
          <t>0.30%</t>
        </is>
      </c>
      <c r="D11" s="4" t="inlineStr">
        <is>
          <t>(0.10%)</t>
        </is>
      </c>
    </row>
    <row r="12">
      <c r="A12" s="4" t="inlineStr">
        <is>
          <t>Effective income tax rate</t>
        </is>
      </c>
      <c r="B12" s="4" t="inlineStr">
        <is>
          <t>23.00%</t>
        </is>
      </c>
      <c r="C12" s="4" t="inlineStr">
        <is>
          <t>17.90%</t>
        </is>
      </c>
      <c r="D12" s="4" t="inlineStr">
        <is>
          <t>13.7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Imputed interest</t>
        </is>
      </c>
      <c r="B3" s="5" t="n">
        <v>6744</v>
      </c>
      <c r="C3" s="5" t="n">
        <v>6198</v>
      </c>
    </row>
    <row r="4">
      <c r="A4" s="4" t="inlineStr">
        <is>
          <t>Tax credits</t>
        </is>
      </c>
      <c r="B4" s="6" t="n">
        <v>4582</v>
      </c>
      <c r="C4" s="6" t="n">
        <v>2599</v>
      </c>
    </row>
    <row r="5">
      <c r="A5" s="4" t="inlineStr">
        <is>
          <t>Derivative instruments</t>
        </is>
      </c>
      <c r="B5" s="6" t="n">
        <v>3495</v>
      </c>
      <c r="C5" s="6" t="n">
        <v>0</v>
      </c>
    </row>
    <row r="6">
      <c r="A6" s="4" t="inlineStr">
        <is>
          <t>Net operating loss carryforwards</t>
        </is>
      </c>
      <c r="B6" s="6" t="n">
        <v>2601</v>
      </c>
      <c r="C6" s="6" t="n">
        <v>249</v>
      </c>
    </row>
    <row r="7">
      <c r="A7" s="4" t="inlineStr">
        <is>
          <t>Accrued liabilities</t>
        </is>
      </c>
      <c r="B7" s="6" t="n">
        <v>4870</v>
      </c>
      <c r="C7" s="6" t="n">
        <v>0</v>
      </c>
    </row>
    <row r="8">
      <c r="A8" s="4" t="inlineStr">
        <is>
          <t>Stock-based compensation</t>
        </is>
      </c>
      <c r="B8" s="6" t="n">
        <v>3449</v>
      </c>
      <c r="C8" s="6" t="n">
        <v>0</v>
      </c>
    </row>
    <row r="9">
      <c r="A9" s="4" t="inlineStr">
        <is>
          <t>Other</t>
        </is>
      </c>
      <c r="B9" s="6" t="n">
        <v>4443</v>
      </c>
      <c r="C9" s="6" t="n">
        <v>1343</v>
      </c>
    </row>
    <row r="10">
      <c r="A10" s="4" t="inlineStr">
        <is>
          <t>Total deferred tax assets</t>
        </is>
      </c>
      <c r="B10" s="6" t="n">
        <v>30184</v>
      </c>
      <c r="C10" s="6" t="n">
        <v>10389</v>
      </c>
    </row>
    <row r="11">
      <c r="A11" s="4" t="inlineStr">
        <is>
          <t>Investment in partnership</t>
        </is>
      </c>
      <c r="B11" s="6" t="n">
        <v>0</v>
      </c>
      <c r="C11" s="6" t="n">
        <v>-266440</v>
      </c>
    </row>
    <row r="12">
      <c r="A12" s="4" t="inlineStr">
        <is>
          <t>Goodwill and intangible assets</t>
        </is>
      </c>
      <c r="B12" s="6" t="n">
        <v>-277563</v>
      </c>
      <c r="C12" s="6" t="n">
        <v>0</v>
      </c>
    </row>
    <row r="13">
      <c r="A13" s="4" t="inlineStr">
        <is>
          <t>Property and equipment</t>
        </is>
      </c>
      <c r="B13" s="6" t="n">
        <v>-46732</v>
      </c>
      <c r="C13" s="6" t="n">
        <v>0</v>
      </c>
    </row>
    <row r="14">
      <c r="A14" s="4" t="inlineStr">
        <is>
          <t>Other</t>
        </is>
      </c>
      <c r="B14" s="6" t="n">
        <v>-898</v>
      </c>
      <c r="C14" s="6" t="n">
        <v>0</v>
      </c>
    </row>
    <row r="15">
      <c r="A15" s="4" t="inlineStr">
        <is>
          <t>Total deferred tax liabilities</t>
        </is>
      </c>
      <c r="B15" s="6" t="n">
        <v>-325193</v>
      </c>
      <c r="C15" s="6" t="n">
        <v>-266440</v>
      </c>
    </row>
    <row r="16">
      <c r="A16" s="4" t="inlineStr">
        <is>
          <t>Total Deferred tax assets and liabilities</t>
        </is>
      </c>
      <c r="B16" s="5" t="n">
        <v>-295009</v>
      </c>
      <c r="C16" s="5" t="n">
        <v>-2560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Operating Loss Carryforwards [Line Items]</t>
        </is>
      </c>
    </row>
    <row r="3">
      <c r="A3" s="4" t="inlineStr">
        <is>
          <t>Unrecognized tax benefits, gross</t>
        </is>
      </c>
      <c r="B3" s="5" t="n">
        <v>1560</v>
      </c>
      <c r="C3" s="5" t="n">
        <v>0</v>
      </c>
    </row>
    <row r="4">
      <c r="A4" s="4" t="inlineStr">
        <is>
          <t>Unrecognized tax benefits that would impact effective tax rate</t>
        </is>
      </c>
      <c r="B4" s="6" t="n">
        <v>1600</v>
      </c>
    </row>
    <row r="5">
      <c r="A5" s="4" t="inlineStr">
        <is>
          <t>State Tax Authority</t>
        </is>
      </c>
    </row>
    <row r="6">
      <c r="A6" s="3" t="inlineStr">
        <is>
          <t>Operating Loss Carryforwards [Line Items]</t>
        </is>
      </c>
    </row>
    <row r="7">
      <c r="A7" s="4" t="inlineStr">
        <is>
          <t>State income tax credit carryforward</t>
        </is>
      </c>
      <c r="B7" s="6" t="n">
        <v>5800</v>
      </c>
    </row>
    <row r="8">
      <c r="A8" s="4" t="inlineStr">
        <is>
          <t>Operating loss carryforwards</t>
        </is>
      </c>
      <c r="B8" s="6" t="n">
        <v>4200</v>
      </c>
    </row>
    <row r="9">
      <c r="A9" s="4" t="inlineStr">
        <is>
          <t>State Tax Authority | Kansas High Performance Incentive Program Credits</t>
        </is>
      </c>
    </row>
    <row r="10">
      <c r="A10" s="3" t="inlineStr">
        <is>
          <t>Operating Loss Carryforwards [Line Items]</t>
        </is>
      </c>
    </row>
    <row r="11">
      <c r="A11" s="4" t="inlineStr">
        <is>
          <t>State income tax credit carryforward</t>
        </is>
      </c>
      <c r="B11" s="6" t="n">
        <v>3000</v>
      </c>
    </row>
    <row r="12">
      <c r="A12" s="4" t="inlineStr">
        <is>
          <t>Canada Revenue Agency</t>
        </is>
      </c>
    </row>
    <row r="13">
      <c r="A13" s="3" t="inlineStr">
        <is>
          <t>Operating Loss Carryforwards [Line Items]</t>
        </is>
      </c>
    </row>
    <row r="14">
      <c r="A14" s="4" t="inlineStr">
        <is>
          <t>Operating loss carryforwards</t>
        </is>
      </c>
      <c r="B14" s="6" t="n">
        <v>8700</v>
      </c>
    </row>
    <row r="15">
      <c r="A15" s="4" t="inlineStr">
        <is>
          <t>Prepaid Expenses and Other Current Assets</t>
        </is>
      </c>
    </row>
    <row r="16">
      <c r="A16" s="3" t="inlineStr">
        <is>
          <t>Operating Loss Carryforwards [Line Items]</t>
        </is>
      </c>
    </row>
    <row r="17">
      <c r="A17" s="4" t="inlineStr">
        <is>
          <t>Income taxes receivable, current</t>
        </is>
      </c>
      <c r="B17" s="5" t="n">
        <v>12300</v>
      </c>
      <c r="C17" s="5" t="n">
        <v>2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recognized tax benefits, beginning balance</t>
        </is>
      </c>
      <c r="B4" s="5" t="n">
        <v>0</v>
      </c>
    </row>
    <row r="5">
      <c r="A5" s="4" t="inlineStr">
        <is>
          <t>Additions for tax positions acquired</t>
        </is>
      </c>
      <c r="B5" s="6" t="n">
        <v>1320</v>
      </c>
    </row>
    <row r="6">
      <c r="A6" s="4" t="inlineStr">
        <is>
          <t>Additions for tax positions of current year</t>
        </is>
      </c>
      <c r="B6" s="6" t="n">
        <v>240</v>
      </c>
    </row>
    <row r="7">
      <c r="A7" s="4" t="inlineStr">
        <is>
          <t>Unrecognized tax benefits, ending balance</t>
        </is>
      </c>
      <c r="B7" s="5" t="n">
        <v>15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perating Leases (Details) $ in Thousands</t>
        </is>
      </c>
      <c r="B1" s="2" t="inlineStr">
        <is>
          <t>Dec. 31, 2020USD ($)</t>
        </is>
      </c>
    </row>
    <row r="2">
      <c r="A2" s="3" t="inlineStr">
        <is>
          <t>Commitments and Contingencies Disclosure [Abstract]</t>
        </is>
      </c>
    </row>
    <row r="3">
      <c r="A3" s="4" t="inlineStr">
        <is>
          <t>2021</t>
        </is>
      </c>
      <c r="B3" s="5" t="n">
        <v>3998</v>
      </c>
    </row>
    <row r="4">
      <c r="A4" s="4" t="inlineStr">
        <is>
          <t>2022</t>
        </is>
      </c>
      <c r="B4" s="6" t="n">
        <v>4421</v>
      </c>
    </row>
    <row r="5">
      <c r="A5" s="4" t="inlineStr">
        <is>
          <t>2023</t>
        </is>
      </c>
      <c r="B5" s="6" t="n">
        <v>4366</v>
      </c>
    </row>
    <row r="6">
      <c r="A6" s="4" t="inlineStr">
        <is>
          <t>2024</t>
        </is>
      </c>
      <c r="B6" s="6" t="n">
        <v>5099</v>
      </c>
    </row>
    <row r="7">
      <c r="A7" s="4" t="inlineStr">
        <is>
          <t>2025</t>
        </is>
      </c>
      <c r="B7" s="6" t="n">
        <v>5254</v>
      </c>
    </row>
    <row r="8">
      <c r="A8" s="4" t="inlineStr">
        <is>
          <t>Thereafter</t>
        </is>
      </c>
      <c r="B8" s="5" t="n">
        <v>96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 i ption of Business Hostess Brands, Inc. is a Delaware corporation headquartered in Lenexa, Kansas. The consolidated financial statements include the accounts of Hostess Brands, Inc. and its subsidiaries (collectively, the “Company”). The Company is a leading packaged food company focused on developing, manufacturing, marketing, selling and distributing snack products, including sweet baked goods, cookies and wafers in North America. The Hostess® brand dates back to 1919 when Hostess® CupCake was introduced to the public, followed by Twinkies® in 1930. Basis of Presentation The Company’s operations are conducted through operating subsidiaries that are wholly-owned by the Company.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wholly-owned, majority-owned or controlled subsidiaries, collectively referred to as the Company. All intercompany balances and transactions have been eliminated in consolidation. Certain prior period amounts have been reclassified to conform with current period presentation. Prior to the final exchange of Class B stock (as described below), the Company's operating subsidiaries were wholly-owned by Hostess Holdings, a direct subsidiary of Hostess Brands, Inc. Hostess Brands, Inc. held 100% of the general partnership interest in Hostess Holdings and a majority of the limited partnership interests therein and consolidated Hostess Holdings in the Company’s consolidated financial statements. The remaining limited partnership interests in Hostess Holdings were held by the holders of Class B stock. C. Dean Metropoulos and entities under his control (the “Metropoulos Entities”) held their equity investment in the Company primarily through Class B limited partnership units (“Class B Units”) in Hostess Holdings LP (“Hostess Holdings”) and an equal number of shares of the Company’s Class B common stock (“Class B Stock”). Each Class B Unit, together with a share of Class B Stock held by the Metropoulos Entities, was exchangeable for a share of the Company’s Class A common stock. The interest of the Class B Units was reflected in the consolidated financial statements as a non-controlling interest. During the year ended December 31, 2020, the Metropoulos Entities exchanged all of their remaining Class B Units and Class B Stock for Class A common stock. At December 31, 2020, there are no outstanding Class B Units or Class B stock and there is no non-controlling interest reported on the December 31, 2020 consolidated balance sheet. Subsequent to the Metropoulos Entities' final exchange of Class B Units, all subsidiaries including, Hostess Holdings, are wholly owned by the Company. Prior to the final exchange of Class B Units, the Company determined that Hostess Holdings, a limited partnership, was a variable interest entity (“VIE”) and that the Company was the primary beneficiary of the VIE. The Company determined that, due to its ownership of Hostess Holdings’ general partnership units, the Company had the power to direct all of the activities of Hostess Holdings, with no substantive kick-out rights or participating rights by the limited partners individually or as a group. Hostess Holdings constituted the majority of the assets of the Company. The Company has one reportable segment: Snacking (formerly known as Sweet Baked Goods). For the year ended December 31, 2019, the Company had two reportable segments: Sweet Baked Goods and In-Store Bakery. The Company sold its In-Store Bakery operations on August 30, 2019. Principles of Consolidation The accompanying consolidated financial statements include the accounts of the Company and its majority-owned or controlled subsidiaries (including those for which the Company was the primary beneficiary of a VIE), collectively referred to as the Company. All intercompany balances and transactions have been eliminated in consolidation. Adoption of New Accounting Standards On January 1, 2020, the Company adopted Accounting Standards Update (“ASU”), 2016-13 Financial Instruments-Credit Losses : Measurement of Credit Losses on Financial Instruments ( “Topic 326” ) .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The adoption of this standard did not have a material impact on the consolidated financial statements. On January 1, 2019, the Company adopted ASU No. 2016-02, Leases, along with the related ASUs 2018-01, 2018-10 and 2018-11 (collectively, “Topic 842”). Topic 842 requires a lessee to record on the balance sheet the assets and liabilities for the rights and obligations created by lease terms of more than 12 months. To adopt this standard, the Company utilized a modified retrospective transition method. Under this approach, the results for reporting periods beginning January 1, 2019 are presented under Topic 842. Prior period amounts are not adjusted and continue to be reported in accordance with the historic accounting standards. There was no cumulative effect of applying Topic 842 to the opening balance of retained earnings. The Company has elected to apply the practical expedients under Topic 842 which allow entities to not reassess the lease classification for expired or existing leases and to not reassess if expired or existing contracts contain leases under the Topic 842 definition. The Company has also elected to use hindsight when determining the lease term of existing leases. As a result of the adoption, on January 1, 2019, the Company recognized right of use assets of $8.2 million, offset by associated accumulated amortization of $5.2 million and corresponding lease liabilities of $3.0 million. The recognition of leases subsequent to the adoption of Topic 842 is further described in Note 15. Commitments and Contingencies.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inputs used to calculate the Tax Receivable Agreement liability including increases in tax basis related to exchanges, future cash tax savings rate, and the allocation of the liability between short-term and long-term based on when the Company realizes certain tax attributes and reserves for trade and promotional allowances. Actual results could differ from these estimates. 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 Accounts Receivable Accounts receivable represents amounts invoiced to customers for which the Company’s obligation to the customer has been satisfied. As of December 31, 2020 and 2019, the Company’s accounts receivable were $125.6 million and $104.9 million, respectively, which have been reduced by allowances for damages occurring during shipment, quality claims and doubtful accounts in the amount of $3.5 million and $2.7 million, respectively. Inventories Inventories are stated at the lower of cost or market on a first-in first-out basis. Abnormal amounts of idle facility expense, freight, handling costs, and wasted material (spoilage) are expensed in the period they are incurred. The components of inventories are as follows : (In thousands) December 31, December 31, Ingredients and packaging $ 22,965 $ 21,439 Finished goods 23,583 22,513 Inventory in transit to customers 2,800 3,656 $ 49,348 $ 47,608 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The Company assesses property, plant and equipment for impairment when circumstances arise which could change its use or expected life. For the years ended December 31, 2020, 2019 and 2018 the Company recorded impairment losses of $2.9 million, $0.5 million and $1.4 million, respectively, in the Snacking segment (formerly referred to as Sweet Baked Goods, or “SBG”).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14.7 million and $11.9 million at December 31, 2020 and 2019, respectively. Capitalized software costs are amortized over their estimated useful life of up to five years commencing when such assets are ready for their intended use. Software amortization expense included in general and administrative expense in the consolidated statements of operations was $5.3 million for the year ended December 31, 2020, and $2.7 million for both years ended December 31, 2019 and 2018. Goodwill and Intangible Assets At December 31, 2020 and 2019, the goodwill balances of $706.6 million and $535.9 million, respectively, represent the excess of the amount the Company paid for the acquisition of Hostess Holdings from the Metropoulos Entities and other former equity holders in a 2016 transaction over the fair value of the assets acquired and liabilities assumed. The December 31, 2020 goodwill balance also reflects the excess of the amount the Company paid for the acquisition of Voortman over the fair value of the assets acquired and liabilities assumed. The resulting goodwill was allocated to the Snacking reporting segment. Goodwill by reporting segment is tested for impairment annually by either performing a qualitative evaluation or a quantitative test. The qualitative evaluation is an assessment of factors to determine whether it is more likely than not that the fair value of a reporting segment is less than its carrying amount, including goodwill. The Company may elect not to perform the qualitative assessment for some or all reporting units and perform a quantitative impairment test. For the 2020 and 2019 annual impairment tests, the Company elected to perform the qualitative test. No indicators of impairment were noted. The Company’s indefinite-lived intangible assets consist of trademarks and trade names. The $1,538.6 million and $1,408.6 million balances at December 31, 2020 and 2019, respectively, were recognized as part of the 2016 acquisition of Hostess Holdings and the 2018 acquisition of the Cloverhill Business. The December 31, 2020 balance also includes trademarks and trade names from the acquisition of Voortman. The trademarks and trade names are integral to the Company’s identity and are expected to contribute indefinitely to its corporate cash flows. Fair value for trademarks and trade names was determined using the income approach, which is considered to be Level 3 within the fair value hierarchy. The application of the income approach was premised on a royalty savings method, whereby the trademark and trade 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ed revenue stream. During the year ended December 31, 2019, the Company recognized an impairment charge of $1.0 million to the In-Store Bakery goodwill and intangibles. See Note 7. Goodwill and Intangible Assets for more information on impairment charges. Also, the Company has finite-lived intangible assets, net of accumulated amortization of $429.3 million and $444.7 million on December 31, 2020 and 2019 respectively, that consist of customer relationships that were recognized as part of the Hostess Holdings, Voortman and Cloverhill acquisitions.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Included in the accrued expenses in the consolidated balance sheets is a reserve for healthcare claims in the amount of approximately $2.2 million and $2.0 million at December 31, 2020 and 2019, respectively, and a reserve for workers’ compensation claims of $2.9 million and $2.7 million at December 31, 2020 and 2019, respectively. Leases Subsequent to its adoption of Topic 842 on January 1, 2019,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20, 3.6% was the weighted average effective borrowing rates for outstanding operating leases.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20, the weighted average remaining terms on operating leases were approximately eight years.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20, right of use assets related to operating leases are included in property and equipment, net on the consolidated balance sheet (see Note 5. Property and Equipment). Lease liabilities for operating leases are included in the current and non-current portions of long-term debt and lease obligations on the consolidated balance sheet (see Note 10. Debt). 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and merchandising funds are offered through various programs to custo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 The following tables disaggregate revenue by geographical market and category: Year Ended December 31, 2020 (In thousands) Sweet Baked Goods In-Store Bakery Cookies Total United States $ 920,388 $ — $ 77,692 $ 998,080 Canada — — 18,529 18,529 $ 920,388 $ — $ 96,221 $ 1,016,609 Year Ended December 31, 2019 (In thousands) Sweet Baked Goods In-Store Bakery Cookies Total United States $ 878,973 $ 28,702 $ — $ 907,675 Canada — — — — $ 878,973 $ 28,702 $ — $ 907,675 The Company has one customer that accounted for 10% or more of the Company’s total net revenue. The percentage of total net revenues for this customer is presented below by segment: Year Ended Year Ended Year Ended Snacking 20.2 % 23.3 % 20.4 % In-Store Bakery 0.0 % 0.3 % 0.6 % Total 20.2 % 23.6 % 21.0 % Foreign Currency Remeasurement Certain Voortman sales and production relate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 During the year ended December 31, 2020, the Company recognized losses on remeasurement of $1.8 million, reported within other expense on the consolidated statement of operations. 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market conditions, compensation expense is calculated based on the number of shares expected to vest after assessing the probability that the performance or market criteria will be met. For market-based awards, probability is not reassessed and compensation expense is not remeasured subsequent to the initial assessment on the grant date. Collective Bargaining Agreements As of December 31, 2020, approximately 41%, of t he Company’s em ployees are covered by collective bargaining agreements. None of these agreements expire before December 31, 2021. Employee Benefit Plans The Company provides several benefit plans for employees depending upon employee eligibility. The Company has a health care plan, a defined contribution retirement plan (401(k)), company-sponsored life insurance, and other benefit plans. The Company’s contributions to the defined contribution retirement plan were $2.0 million, $1.8 million and $1.9 million for the years ended December 31, 2020, 2019 and 2018, respectively. The Company offers an annual incentive plan based upon annual operating targets. Final payout is approved by the board of directors or a committee thereof. As of December 31, 2020 and 2019 there was $14.2 million and $6.8 million accrued for this plan, respectively. Income Taxes The Company is subject to U.S. federal, state and local income taxes as well as Canadian income tax on certain subsidiaries. Prior to the final exchange of Class B units, Hostess Brands, Inc. owned a controlling interest in Hostess Holdings, which is treated as a partnership for U.S. federal and most applicable state and local income tax purposes. As a partnership, Hostess Holdings was not directly subject to U.S. federal and certain state and local income taxes. Any taxable income or loss generated by Hostess Holdings was passed through to and included in the taxable income or loss of its partners, including the Company.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4). Derivatives The Company has entered into interest rate swap contracts to mitigate its exposure to changes in the variable interest rate on its long-term debt. The Company has also entered into Canadian Dollar (CAD) purchase contracts to mitigate its exposure to foreign currency exchanges rates on its CAD denominated production costs. Both interest rate swap contracts and CAD purchase contracts are designated as cash flow hedges. Changes in the fair value of these instruments are recognized in accumulated other comprehensive income in the consolidated balance sheets and reclassified into earnings in the period in which the hedged transaction affects earnings. Hedging ineffectiveness, if any, is recognized as a component of interest expense for interest rate swap contracts and costs of goods sold for CAD purchase contracts in the consolidated statements of operations. Payments made under the interest rate swap contracts are included in the supplemental disclosure of interest paid in the consolidated statements of cash flows. The Company also used a CAD purchase contract to mitigate the impact of foreign currency exchange rates on its January 2020 purchase of Voortman. This contract was settled during the year ended December 31, 2020 and did not qualify as a cash flow hedge.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ew Accounting Pronouncement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is evaluating the impact the new standard will have on the consolidated financial statements and related disclosures but do not anticipate a material impact. In December 2019, ASU 2019-12 “Income Taxes: Simplifying the Accounting for Income Taxes (Topic 740)” was issued.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is still assessing the impact of this up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5" customWidth="1" min="2" max="2"/>
  </cols>
  <sheetData>
    <row r="1">
      <c r="A1" s="1" t="inlineStr">
        <is>
          <t>Commitments and Contingencies - Financing Leases (Details) $ in Millions</t>
        </is>
      </c>
      <c r="B1" s="2" t="inlineStr">
        <is>
          <t>Dec. 31, 2020USD ($)renewal_period</t>
        </is>
      </c>
    </row>
    <row r="2">
      <c r="A2" s="3" t="inlineStr">
        <is>
          <t>Capital Leased Assets [Line Items]</t>
        </is>
      </c>
    </row>
    <row r="3">
      <c r="A3" s="4" t="inlineStr">
        <is>
          <t>Finance lease, base term (years)</t>
        </is>
      </c>
      <c r="B3" s="4" t="inlineStr">
        <is>
          <t>6 years 6 months</t>
        </is>
      </c>
    </row>
    <row r="4">
      <c r="A4" s="4" t="inlineStr">
        <is>
          <t>Finance lease, number of extension periods | renewal_period</t>
        </is>
      </c>
      <c r="B4" s="6" t="n">
        <v>2</v>
      </c>
    </row>
    <row r="5">
      <c r="A5" s="4" t="inlineStr">
        <is>
          <t>Finance lease, extension period (years)</t>
        </is>
      </c>
      <c r="B5" s="4" t="inlineStr">
        <is>
          <t>5 years</t>
        </is>
      </c>
    </row>
    <row r="6">
      <c r="A6" s="4" t="inlineStr">
        <is>
          <t>Development Authority of Columbus, GA | Maximum</t>
        </is>
      </c>
    </row>
    <row r="7">
      <c r="A7" s="3" t="inlineStr">
        <is>
          <t>Capital Leased Assets [Line Items]</t>
        </is>
      </c>
    </row>
    <row r="8">
      <c r="A8" s="4" t="inlineStr">
        <is>
          <t>Tax-exempt bond | $</t>
        </is>
      </c>
      <c r="B8" s="5"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sition of Lease Expen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Reduction of right of use asset, financing lease</t>
        </is>
      </c>
      <c r="B4" s="5" t="n">
        <v>0</v>
      </c>
      <c r="C4" s="5" t="n">
        <v>133</v>
      </c>
    </row>
    <row r="5">
      <c r="A5" s="4" t="inlineStr">
        <is>
          <t>Interest, financing lease</t>
        </is>
      </c>
      <c r="B5" s="6" t="n">
        <v>0</v>
      </c>
      <c r="C5" s="6" t="n">
        <v>16</v>
      </c>
    </row>
    <row r="6">
      <c r="A6" s="4" t="inlineStr">
        <is>
          <t>Operating lease expense</t>
        </is>
      </c>
      <c r="B6" s="6" t="n">
        <v>5722</v>
      </c>
      <c r="C6" s="6" t="n">
        <v>3070</v>
      </c>
    </row>
    <row r="7">
      <c r="A7" s="4" t="inlineStr">
        <is>
          <t>Short-term lease expense</t>
        </is>
      </c>
      <c r="B7" s="6" t="n">
        <v>2633</v>
      </c>
      <c r="C7" s="6" t="n">
        <v>968</v>
      </c>
    </row>
    <row r="8">
      <c r="A8" s="4" t="inlineStr">
        <is>
          <t>Variable lease expense</t>
        </is>
      </c>
      <c r="B8" s="6" t="n">
        <v>1763</v>
      </c>
      <c r="C8" s="6" t="n">
        <v>1076</v>
      </c>
    </row>
    <row r="9">
      <c r="A9" s="4" t="inlineStr">
        <is>
          <t>Total lease expenses</t>
        </is>
      </c>
      <c r="B9" s="5" t="n">
        <v>10118</v>
      </c>
      <c r="C9" s="5" t="n">
        <v>52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Thousands</t>
        </is>
      </c>
      <c r="B1" s="2" t="inlineStr">
        <is>
          <t>Dec. 31, 2020USD ($)</t>
        </is>
      </c>
    </row>
    <row r="2">
      <c r="A2" s="4" t="inlineStr">
        <is>
          <t>Ingredients</t>
        </is>
      </c>
    </row>
    <row r="3">
      <c r="A3" s="3" t="inlineStr">
        <is>
          <t>Long-term Purchase Commitment [Line Items]</t>
        </is>
      </c>
    </row>
    <row r="4">
      <c r="A4" s="4" t="inlineStr">
        <is>
          <t>Total Committed</t>
        </is>
      </c>
      <c r="B4" s="5" t="n">
        <v>127775</v>
      </c>
    </row>
    <row r="5">
      <c r="A5" s="4" t="inlineStr">
        <is>
          <t>Commitments within 1 year</t>
        </is>
      </c>
      <c r="B5" s="6" t="n">
        <v>115628</v>
      </c>
    </row>
    <row r="6">
      <c r="A6" s="4" t="inlineStr">
        <is>
          <t>Commitments beyond 1 year</t>
        </is>
      </c>
      <c r="B6" s="6" t="n">
        <v>12147</v>
      </c>
    </row>
    <row r="7">
      <c r="A7" s="4" t="inlineStr">
        <is>
          <t>Packaging</t>
        </is>
      </c>
    </row>
    <row r="8">
      <c r="A8" s="3" t="inlineStr">
        <is>
          <t>Long-term Purchase Commitment [Line Items]</t>
        </is>
      </c>
    </row>
    <row r="9">
      <c r="A9" s="4" t="inlineStr">
        <is>
          <t>Total Committed</t>
        </is>
      </c>
      <c r="B9" s="6" t="n">
        <v>71715</v>
      </c>
    </row>
    <row r="10">
      <c r="A10" s="4" t="inlineStr">
        <is>
          <t>Commitments within 1 year</t>
        </is>
      </c>
      <c r="B10" s="6" t="n">
        <v>71715</v>
      </c>
    </row>
    <row r="11">
      <c r="A11" s="4" t="inlineStr">
        <is>
          <t>Commitments beyond 1 year</t>
        </is>
      </c>
      <c r="B1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tters of Credit (Details) - USD ($) $ in Millions</t>
        </is>
      </c>
      <c r="B1" s="2" t="inlineStr">
        <is>
          <t>12 Months Ended</t>
        </is>
      </c>
    </row>
    <row r="2">
      <c r="B2" s="2" t="inlineStr">
        <is>
          <t>Dec. 31, 2020</t>
        </is>
      </c>
      <c r="C2" s="2" t="inlineStr">
        <is>
          <t>Dec. 31, 2019</t>
        </is>
      </c>
    </row>
    <row r="3">
      <c r="A3" s="3" t="inlineStr">
        <is>
          <t>Line of Credit Facility [Line Items]</t>
        </is>
      </c>
    </row>
    <row r="4">
      <c r="A4" s="4" t="inlineStr">
        <is>
          <t>Line of credit secured, percent</t>
        </is>
      </c>
      <c r="B4" s="4" t="inlineStr">
        <is>
          <t>100.00%</t>
        </is>
      </c>
    </row>
    <row r="5">
      <c r="A5" s="4" t="inlineStr">
        <is>
          <t>Standby Letters of Credit</t>
        </is>
      </c>
    </row>
    <row r="6">
      <c r="A6" s="3" t="inlineStr">
        <is>
          <t>Line of Credit Facility [Line Items]</t>
        </is>
      </c>
    </row>
    <row r="7">
      <c r="A7" s="4" t="inlineStr">
        <is>
          <t>Line of credit, amount to be issued</t>
        </is>
      </c>
      <c r="B7" s="9" t="n">
        <v>5.5</v>
      </c>
      <c r="C7" s="9" t="n">
        <v>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3:30Z</dcterms:created>
  <dcterms:modified xmlns:dcterms="http://purl.org/dc/terms/" xmlns:xsi="http://www.w3.org/2001/XMLSchema-instance" xsi:type="dcterms:W3CDTF">2021-02-24T16:03:30Z</dcterms:modified>
</cp:coreProperties>
</file>